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STOC" sheetId="6" r:id="rId6"/>
    <s:sheet name="CONSOLIDATED STATEMENTS OF CASH" sheetId="7" r:id="rId7"/>
    <s:sheet name="ORGANIZATION" sheetId="8" r:id="rId8"/>
    <s:sheet name="BASIS OF PRESENTATION AND SIGNI" sheetId="9" r:id="rId9"/>
    <s:sheet name="PROPERTY AND EQUIPMENT" sheetId="10" r:id="rId10"/>
    <s:sheet name="ACCRUED LIABILITIES" sheetId="11" r:id="rId11"/>
    <s:sheet name="GOODWILL AND OTHER INTANGIBLES" sheetId="12" r:id="rId12"/>
    <s:sheet name="CAPITAL LEASE" sheetId="13" r:id="rId13"/>
    <s:sheet name="LONG-TERM DEBT" sheetId="14" r:id="rId14"/>
    <s:sheet name="INCOME TAXES" sheetId="15" r:id="rId15"/>
    <s:sheet name="COMMITMENTS AND CONTINGENCIES" sheetId="16" r:id="rId16"/>
    <s:sheet name="SHARE-BASED BENEFIT PLANS" sheetId="17" r:id="rId17"/>
    <s:sheet name="SEGMENT REPORTING" sheetId="18" r:id="rId18"/>
    <s:sheet name="SUBSEQUENT EVENTS" sheetId="19" r:id="rId19"/>
    <s:sheet name="BASIS OF PRESENTATION AND SIG20" sheetId="20" r:id="rId20"/>
    <s:sheet name="PROPERTY AND EQUIPMENT (Tables)" sheetId="21" r:id="rId21"/>
    <s:sheet name="ACCRUED LIABILITIES (Tables)" sheetId="22" r:id="rId22"/>
    <s:sheet name="LONG-TERM DEBT (Tables)" sheetId="23" r:id="rId23"/>
    <s:sheet name="COMMITMENTS AND CONTINGENCIES (" sheetId="24" r:id="rId24"/>
    <s:sheet name="SHARE-BASED BENEFIT PLANS (Tabl" sheetId="25" r:id="rId25"/>
    <s:sheet name="SEGMENT REPORTING (Tables)" sheetId="26" r:id="rId26"/>
    <s:sheet name="ORGANIZATION (Details)" sheetId="27" r:id="rId27"/>
    <s:sheet name="PROPERTY AND EQUIPMENT (Details" sheetId="28" r:id="rId28"/>
    <s:sheet name="ACCRUED LIABILITIES (Details)" sheetId="29" r:id="rId29"/>
    <s:sheet name="GOODWILL AND OTHER INTANGIBLES " sheetId="30" r:id="rId30"/>
    <s:sheet name="CAPITAL LEASE (Detail Textuals)" sheetId="31" r:id="rId31"/>
    <s:sheet name="LONG-TERM DEBT (Details)" sheetId="32" r:id="rId32"/>
    <s:sheet name="LONG-TERM DEBT - First and Seco" sheetId="33" r:id="rId33"/>
    <s:sheet name="LONG-TERM DEBT Covenants (Detai" sheetId="34" r:id="rId34"/>
    <s:sheet name="INCOME TAXES (Detail Textuals)" sheetId="35" r:id="rId35"/>
    <s:sheet name="COMMITMENTS AND CONTINGENCIES -" sheetId="36" r:id="rId36"/>
    <s:sheet name="COMMITMENTS AND CONTINGENCIES37" sheetId="37" r:id="rId37"/>
    <s:sheet name="COMMITMENTS AND CONTINGENCIES38" sheetId="38" r:id="rId38"/>
    <s:sheet name="SHARE-BASED BENEFIT PLANS (Deta" sheetId="39" r:id="rId39"/>
    <s:sheet name="SHARE-BASED BENEFIT PLANS - Sum" sheetId="40" r:id="rId40"/>
    <s:sheet name="SHARE-BASED BENEFIT PLANS - Opt" sheetId="41" r:id="rId41"/>
    <s:sheet name="SEGMENT REPORTING - Selected st" sheetId="42" r:id="rId42"/>
    <s:sheet name="SEGMENT REPORTING - Selected ba" sheetId="43" r:id="rId43"/>
    <s:sheet name="SUBSEQUENT EVENTS (Detail Textu" sheetId="44" r:id="rId44"/>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Jun. 30, 2015</t>
  </si>
  <si>
    <t>Aug. 11, 2015</t>
  </si>
  <si>
    <t>Document and Entity Information [Abstract]</t>
  </si>
  <si>
    <t>Entity Registrant Name</t>
  </si>
  <si>
    <t>FULL HOUSE RESORTS INC</t>
  </si>
  <si>
    <t>Entity Central Index Key</t>
  </si>
  <si>
    <t>Trading Symbol</t>
  </si>
  <si>
    <t>fll</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STATEMENTS OF OPERATIONS (Unaudited) - USD ($) shares in Thousands, $ in Thousands</t>
  </si>
  <si>
    <t>3 Months Ended</t>
  </si>
  <si>
    <t>Jun. 30, 2014</t>
  </si>
  <si>
    <t>Revenues</t>
  </si>
  <si>
    <t>Casino</t>
  </si>
  <si>
    <t>Food and beverage</t>
  </si>
  <si>
    <t>Hotel</t>
  </si>
  <si>
    <t>Management fees</t>
  </si>
  <si>
    <t>Other operations</t>
  </si>
  <si>
    <t>Gross revenues</t>
  </si>
  <si>
    <t>Less promotional allowances</t>
  </si>
  <si>
    <t>Net revenues</t>
  </si>
  <si>
    <t>Operating costs and expenses</t>
  </si>
  <si>
    <t>Selling, general and administrative</t>
  </si>
  <si>
    <t>Project development, preopening and other</t>
  </si>
  <si>
    <t>Depreciation and amortization</t>
  </si>
  <si>
    <t>Impairment</t>
  </si>
  <si>
    <t>Total operating costs and expenses</t>
  </si>
  <si>
    <t>Operating income (loss)</t>
  </si>
  <si>
    <t>Other (expense) income</t>
  </si>
  <si>
    <t>Interest expense, net of $0.3 million and $0.2 million capitalized for the three months ended June 30, 2015 and 2014, and $0.5 million and $0.1 million capitalized for the six months ended June 30, 2015 and 2014</t>
  </si>
  <si>
    <t>Other</t>
  </si>
  <si>
    <t>Total other (expense) income</t>
  </si>
  <si>
    <t>Loss before income taxes</t>
  </si>
  <si>
    <t>Provision (benefit) for income taxes</t>
  </si>
  <si>
    <t>Net loss</t>
  </si>
  <si>
    <t>Basic and diluted loss per share (in dollars per share)</t>
  </si>
  <si>
    <t>Basic and diluted weighted average number of common shares outstanding (in shares)</t>
  </si>
  <si>
    <t>CONSOLIDATED STATEMENTS OF OPERATIONS (Unaudited) (Parentheticals) - USD ($) $ in Millions</t>
  </si>
  <si>
    <t>Income Statement [Abstract]</t>
  </si>
  <si>
    <t>Capitalized interest</t>
  </si>
  <si>
    <t>CONSOLIDATED BALANCE SHEETS - USD ($) $ in Thousands</t>
  </si>
  <si>
    <t>Dec. 31, 2014</t>
  </si>
  <si>
    <t>Current assets</t>
  </si>
  <si>
    <t>Cash and equivalents</t>
  </si>
  <si>
    <t>Accounts receivable, net of allowance for doubtful accounts of $195 and $513</t>
  </si>
  <si>
    <t>Settlement receivable</t>
  </si>
  <si>
    <t>Income tax receivable</t>
  </si>
  <si>
    <t>Prepaid expenses</t>
  </si>
  <si>
    <t>Total current assets</t>
  </si>
  <si>
    <t>Property and equipment, net</t>
  </si>
  <si>
    <t>Other long-term assets</t>
  </si>
  <si>
    <t>Goodwill</t>
  </si>
  <si>
    <t>Intangible assets, net of accumulated amortization of $7,194 and $6,195</t>
  </si>
  <si>
    <t>Deposits</t>
  </si>
  <si>
    <t>Loan fees, net of accumulated amortization of $4,637 and $3,827</t>
  </si>
  <si>
    <t>Deferred tax asset</t>
  </si>
  <si>
    <t>Total other long-term assets</t>
  </si>
  <si>
    <t>Total assets</t>
  </si>
  <si>
    <t>Current liabilities</t>
  </si>
  <si>
    <t>Accounts payable</t>
  </si>
  <si>
    <t>Construction contracts payable</t>
  </si>
  <si>
    <t>Accrued player club points and progressive jackpots</t>
  </si>
  <si>
    <t>Accrued payroll and related</t>
  </si>
  <si>
    <t>Other accrued expenses</t>
  </si>
  <si>
    <t>Deferred tax liability</t>
  </si>
  <si>
    <t>Current portion of capital lease obligation</t>
  </si>
  <si>
    <t>Current portion of long-term debt</t>
  </si>
  <si>
    <t>Total current liabilities</t>
  </si>
  <si>
    <t>Long-term debt, net of current portion</t>
  </si>
  <si>
    <t>Capital lease obligation, net of current portion</t>
  </si>
  <si>
    <t>Total liabilities</t>
  </si>
  <si>
    <t>Commitments and contingencies (Note 9)</t>
  </si>
  <si>
    <t>Stockholders’ equity</t>
  </si>
  <si>
    <t>Common stock, $0.0001 par value, 100,000,000 shares authorized; 20,325,991 and 20,233,276 shares issued; 18,969,396 and 18,876,681 shares outstanding</t>
  </si>
  <si>
    <t>Additional paid-in capital</t>
  </si>
  <si>
    <t>Treasury stock, 1,356,595 common shares</t>
  </si>
  <si>
    <t>Retained earnings</t>
  </si>
  <si>
    <t>Total stockholders' equity</t>
  </si>
  <si>
    <t>Total liabilities and stockholders' equity</t>
  </si>
  <si>
    <t>CONSOLIDATED BALANCE SHEETS (Parentheticals) - USD ($) $ in Thousands</t>
  </si>
  <si>
    <t>Statement of Financial Position [Abstract]</t>
  </si>
  <si>
    <t>Allowance for doubtful accounts</t>
  </si>
  <si>
    <t>Accumulated amortization of intangible assets</t>
  </si>
  <si>
    <t>Accumulated amortization of loan fees</t>
  </si>
  <si>
    <t>Common stock, par value (in dollars per share)</t>
  </si>
  <si>
    <t>Common stock, shares authorized</t>
  </si>
  <si>
    <t>Common stock, shares issued</t>
  </si>
  <si>
    <t>Common stock, shares outstanding</t>
  </si>
  <si>
    <t>Treasury stock, common shares</t>
  </si>
  <si>
    <t>CONSOLIDATED STATEMENTS OF STOCKHOLDERS' EQUITY (Unaudited) - 6 months ended Jun. 30, 2015 - USD ($) shares in Thousands, $ in Thousands</t>
  </si>
  <si>
    <t>Total</t>
  </si>
  <si>
    <t>Common stock</t>
  </si>
  <si>
    <t>Treasury stock</t>
  </si>
  <si>
    <t>Retained Earnings</t>
  </si>
  <si>
    <t>Beginning balances at Dec. 31, 2014</t>
  </si>
  <si>
    <t>Beginning balances (in shares) at Dec. 31, 2014</t>
  </si>
  <si>
    <t>Increase (Decrease) in Stockholders' Equity [Roll Forward]</t>
  </si>
  <si>
    <t>Stock-based compensation</t>
  </si>
  <si>
    <t>Stock-based compensation (in shares)</t>
  </si>
  <si>
    <t>Ending balances at Jun. 30, 2015</t>
  </si>
  <si>
    <t>Ending balances (in shares) at Jun. 30, 2015</t>
  </si>
  <si>
    <t>CONSOLIDATED STATEMENTS OF CASH FLOWS (Unaudited) - USD ($) $ in Thousands</t>
  </si>
  <si>
    <t>Cash flows from operating activities:</t>
  </si>
  <si>
    <t>Adjustments to reconcile net loss to net cash provided by operating activities:</t>
  </si>
  <si>
    <t>Development receivable collection allowance reduction</t>
  </si>
  <si>
    <t>Depreciation</t>
  </si>
  <si>
    <t>Amortization of loan fees</t>
  </si>
  <si>
    <t>Amortization of player loyalty program, land lease and water rights</t>
  </si>
  <si>
    <t>Loss on disposals</t>
  </si>
  <si>
    <t>Increases and decreases in operating assets and liabilities:</t>
  </si>
  <si>
    <t>Accounts receivable, net</t>
  </si>
  <si>
    <t>Other assets</t>
  </si>
  <si>
    <t>Deferred tax</t>
  </si>
  <si>
    <t>Accounts payable and accrued expenses</t>
  </si>
  <si>
    <t>Net cash provided by operating activities</t>
  </si>
  <si>
    <t>Cash flows from investing activities:</t>
  </si>
  <si>
    <t>Purchase of property and equipment, net of construction contracts payable</t>
  </si>
  <si>
    <t>Net cash used in investing activities</t>
  </si>
  <si>
    <t>Cash flows from financing activities:</t>
  </si>
  <si>
    <t>First Term Loan borrowings</t>
  </si>
  <si>
    <t>Revolving Loan borrowings, net</t>
  </si>
  <si>
    <t>Repayment of capital lease obligation</t>
  </si>
  <si>
    <t>Net cash provided by financing activities</t>
  </si>
  <si>
    <t>Net decrease in cash and equivalents</t>
  </si>
  <si>
    <t>Cash and equivalents, beginning of period</t>
  </si>
  <si>
    <t>Cash and equivalents, end of period</t>
  </si>
  <si>
    <t>SUPPLEMENTAL CASH FLOW INFORMATION:</t>
  </si>
  <si>
    <t>Cash paid for interest, net of amounts capitalized</t>
  </si>
  <si>
    <t>Cash received from income tax refunds, net</t>
  </si>
  <si>
    <t>NON-CASH INVESTING AND FINANCING ACTIVITIES:</t>
  </si>
  <si>
    <t>Accrued property and equipment capital expenditures</t>
  </si>
  <si>
    <t>Accrued loan fees</t>
  </si>
  <si>
    <t>ORGANIZATION</t>
  </si>
  <si>
    <t>Organization, Consolidation and Presentation of Financial Statements [Abstract]</t>
  </si>
  <si>
    <t>ORGANIZATION Organization. Formed as a Delaware corporation in 1987, Full House Resorts, Inc., own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We currently own three casino properties and operate a fourth casino subject to a lease, as follows: Property Acquisition Date Location Silver Slipper Casino and Hotel (Owned) 2012 Bay St. Louis, MS (near New Orleans) Rising Star Casino Resort (Owned) 2011 Rising Sun, IN (near Cincinnati) Stockman’s Casino (Owned) 2007 Fallon, NV (one hour east of Reno) Grand Lodge Casino (leased and part of the Hyatt Regency Lake Tahoe Resort) 2011 Incline Village, NV (North Shore of Lake Tahoe)</t>
  </si>
  <si>
    <t>BASIS OF PRESENTATION AND SIGNIFICANT ACCOUNTING POLICIES</t>
  </si>
  <si>
    <t>Accounting Policies [Abstract]</t>
  </si>
  <si>
    <t>BASIS OF PRESENTATION AND SIGNIFICANT ACCOUNTING POLICIES Basis of Presentation. As permitted by the rules and regulations of the Securities and Exchange Commission,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14 annual consolidated financial statements and notes thereto included in the Company’s Annual Report on Form 10-K for the year ended December 31, 2014. The interim consolidated financial statements of the Company and its subsidiaries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our accounts and the accounts of our wholly-owned subsidiaries. During April 2015, the wholly-owned subsidiary Richard and Louise Johnson, LLC, a Kentucky limited liability company, was organized. All material intercompany accounts and transactions have been eliminated. Certain minor reclassifications have been made to prior-period amounts to conform to the current-period presentation. These reclassifications had no effect on the previously reported net loss. Income taxes. For interim income tax reporting, the Company estimates its annual effective tax rate and applies it to its year-to-date pretax income or loss. During the second quarter of 2015, it was determined that the Company's annual effective tax rate could not be reasonably estimated. As a result, the year-to-date effective tax rate was used to determine the tax expense incurred during the six months ended June 30, 2015. Recently issued accounting standards. Management believes that there are no recently issued accounting standards not yet effective that are likely to have a material impact on our financial statements.</t>
  </si>
  <si>
    <t>PROPERTY AND EQUIPMENT</t>
  </si>
  <si>
    <t>Property, Plant and Equipment [Abstract]</t>
  </si>
  <si>
    <t>PROPERTY AND EQUIPMENT Property and equipment, including capital lease assets, consisted of the following (in thousands): June 30, December 31, (Unaudited) Land and improvements $ 11,950 $ 11,670 Buildings and improvements 86,009 73,997 Furniture and equipment 29,878 27,951 Construction in progress 5,504 11,264 133,341 124,882 Less accumulated depreciation (32,865 ) (29,842 ) $ 100,476 $ 95,040 Construction in progress amounts are primarily related to the remaining construction of the hotel at Silver Slipper Casino and Hotel.</t>
  </si>
  <si>
    <t>ACCRUED LIABILITIES</t>
  </si>
  <si>
    <t>Accrued Liabilities, Current [Abstract]</t>
  </si>
  <si>
    <t>ACCRUED LIABILITIES Other accrued expenses consisted of the following (in thousands): June 30, December 31, (Unaudited) Real estate and other taxes $ 1,478 $ 1,961 Other 1,413 1,743 $ 2,891 $ 3,704</t>
  </si>
  <si>
    <t>GOODWILL AND OTHER INTANGIBLES</t>
  </si>
  <si>
    <t>Goodwill and Intangible Assets Disclosure [Abstract]</t>
  </si>
  <si>
    <t>GOODWILL AND OTHER INTANGIBLES At least annually during the fourth quarter or more frequently when there is a material change in circumstances that could have a negative effect, the Company performs an assessment of its goodwill and other indefinite-lived intangible assets to determine if the carrying value of such assets exceeds the fair value. No change in circumstances that would trigger an evaluation was observed during the three and six months ended June 30, 2015 or subsequently. During the second quarter of 2014, we recorded a non-cash impairment charge of $11.5 million on the goodwill and gaming license associated with Rising Star Casino Resort. We evaluate these assets using the market (comparable transactions) and income (discounted cash flow) approaches to value, both of which use Level 3 inputs as defined by GAAP. We amortize our definite-lived intangible assets, including our player loyalty programs, loan fees, land leases and water rights, over their estimated useful lives.</t>
  </si>
  <si>
    <t>CAPITAL LEASE</t>
  </si>
  <si>
    <t>Leases, Capital [Abstract]</t>
  </si>
  <si>
    <t>CAPITAL LEASE Our Indiana subsidiary, Gaming Entertainment (Indiana) LLC, leases a 104 -room hotel at Rising Star Casino Resort pursuant to a capital lease agreement (the “Rising Star Lease Agreement”) with Rising Sun/Ohio County First, Inc., an Indiana non-profit corporation (the “Landlord”). Rent is fixed at $77,537 per month throughout the lease term and has an annual interest rate of 2.5% until September 30, 2015, 3.5% from October 1, 2015 until September 30, 2017, and 4.5% thereafter. The lease term expires on October 1, 2023. At any time during the lease term, we have the exclusive option to purchase the hotel at a price based upon the project’s actual cost of $7.7 million , reduced by the cumulative principal payments made by the Company during the lease term. Upon expiration of the lease term, if we have not yet exercised our option to purchase the hotel tower, either (i) the Landlord has the right to sell the hotel to us, or (ii) we have the option to purchase the hotel. In either case, the purchase price is $1 plus closing costs. The Rising Star Lease Agreement is not guaranteed by the parent company or any subsidiary other than Gaming Entertainment (Indiana) LLC and has customary provisions in the event of a default.</t>
  </si>
  <si>
    <t>LONG-TERM DEBT</t>
  </si>
  <si>
    <t>Debt Disclosure [Abstract]</t>
  </si>
  <si>
    <t>LONG-TERM DEBT Long-term debt consisted of the following (in thousands): June 30, December 31, (Unaudited) Long-term debt, net of current portion: First Term Loan, maturing October 1, 2016 (as amended); quarterly payments of $1.5 million beginning October 1, 2015; interest payable monthly at a variable rate which averaged 4.75% for both periods presented $ 46,357 $ 38,631 Revolving Loan, maturing October 1, 2016 (as amended), interest payable monthly at a variable rate which averaged 4.75% for both periods presented 2,000 2,000 Second Term Loan, maturing April 1, 2017, interest payable monthly at 14.25% per annum (13.25% prior to July 18, 2014) 20,000 20,000 Less current portion (4,414 ) (1,337 ) $ 63,943 $ 59,294 First and Second Lien Credit Facilities. The First Lien Credit Facility, including the Revolving Loan, and Second Lien Credit Facility are secured by substantially all of our assets. Our wholly-owned subsidiaries guarantee our obligations under the agreements. As of June 30, 2015, we had drawn $8.9 million of the $10 million construction term loan under the First Lien Credit Facility. The remaining $1.1 million of funding availability under the term loan will be used to fund a portion of the construction costs of the 129 -room hotel addition to the Silver Slipper Casino and Hotel. The hotel began its phased opening in May 2015 and is scheduled to be completely open by the end of the third quarter of 2015. Effective May 31, 2015, the Company entered into a Fourth Amendment to the First Lien Credit Facility which amended certain provisions of the First Lien Credit Agreement, including (i) extending the period for draws against the $10 million term loan associated with the hotel construction at Silver Slipper Casino and Hotel to August 31, 2015, and (ii) extending the date that the first quarterly payment of $0.25 million is due for this portion of the term loan to October 1, 2015. On August 5, 2015 and effective as of June 30, 2015, we entered into the Fifth Amendment to the First Lien Credit Facility and Amendment No. 4 to the Second Lien Credit Facility which, amongst other items: • Revised certain financial covenant ratios as of June 30, 2015, and going forward through the term of the loans; • Extended the maturity date for the First Lien Credit Facility from June 29, 2016 to October 1, 2016; • Created a pricing grid to allow the interest rate on the Second Lien Credit Facility to vary with changes in our leverage; and • Amended the prepayment premium on the Second Lien Credit Facility. The First and Second Lien Credit Facilities continue to contain customary restrictive covenants, including a maximum total leverage ratio, maximum first lien leverage ratio, and a fixed charge coverage ratio. These revised financial covenant ratios are as follows: First Lien Credit Facility Applicable Period Maximum Total Leverage Ratio Maximum First Lien Leverage Ratio Minimum Fixed Charge Coverage Ratio June 30, 2015 through and including September 29, 2015 6.85x 4.85x 1.10x September 30, 2015 through and including December 30, 2015 6.75x 4.75x 1.10x December 31, 2015 through and including March 30, 2016 6.35x 4.35x 1.10x March 31, 2016 through and including June 29, 2016 6.15x 4.15x 1.10x June 30, 2016 through and including September 29, 2016 5.85x 4.00x 1.10x September 30, 2016 and thereafter 5.50x 3.75x 1.10x Second Lien Credit Facility Applicable Period Maximum Total Leverage Ratio Maximum First Lien Leverage Ratio Minimum Fixed Charge Coverage Ratio June 30, 2015 through and including September 29, 2015 7.10x 5.10x 1.00x September 30, 2015 through and including December 30, 2015 7.00x 5.00x 1.00x December 31, 2015 through and including March 30, 2016 6.60x 4.60x 1.00x March 31, 2016 through and including June 29, 2016 6.40x 4.40x 1.00x June 30, 2016 through and including September 29, 2016 6.10x 4.25x 1.00x September 30, 2016 and thereafter 5.75x 4.00x 1.00x We were in compliance with our covenants, as amended, as of June 30, 2015. There can be no assurances that we will remain in compliance with all covenants in all future periods or that, if there is a breach, lenders will waive such breach. During March 2015, we paid down $2.0 million previously drawn on our $5.0 million Revolving Loan under the First Lien Credit Facility. On April 1, 2015, we re-borrowed $2.0 million under our Revolving Loan. We have elected to pay interest on the First Lien Credit Facility based on the greater of the elected London Interbank Offered Rate (“LIBOR”) rate or 1.0% , plus a margin rate. As of June 30, 2015, the interest rate was 4.75% on the balance outstanding on the First Lien Credit Facility, based on the 1.0% minimum plus a 3.75% margin. In accordance with the terms of the First Lien Credit Facility, we maintain a prepaid interest rate cap for a notional amount of $14.75 million at a LIBOR cap rate of 1.5% , which terminates on June 29, 2016.</t>
  </si>
  <si>
    <t>INCOME TAXES</t>
  </si>
  <si>
    <t>Income Tax Disclosure [Abstract]</t>
  </si>
  <si>
    <t>INCOME TAXES We had a provision for income taxes for the six months ended June 30, 2015, despite incurring a pre-tax loss. This was due to the effects of the valuation allowance against our deferred tax assets, and the recording of a deferred tax expense related to the tax amortization of indefinite-lived intangible assets. The Company's effective income tax rate for the three and six months ended June 30, 2015 was 10.4% and (8.9)% , respectively, compared to an effective tax rate of 35.7% and 35.3% during the corresponding prior-year periods. The differences primarily relate to changes in the allowance against deferred tax assets.</t>
  </si>
  <si>
    <t>COMMITMENTS AND CONTINGENCIES</t>
  </si>
  <si>
    <t>Commitments and Contingencies Disclosure [Abstract]</t>
  </si>
  <si>
    <t>COMMITMENTS AND CONTINGENCIES Operating Leases The nature of our operating leases is as follows: Leased Property Term / Expiration Grand Lodge Casino facility 7 years/August 2018 Land lease of Silver Slipper Casino and Hotel site 54 years/April 2058 Additionally, we have less significant operating leases for certain office and warehouse facilities, office equipment, signage and land. Grand Lodge Casino Lease. In 2011, we entered into a lease with Hyatt Equities, L.L.C. to operate the Grand Lodge Casino (“Grand Lodge Lease”). The Grand Lodge Lease is secured by the Company’s interests under the lease and property as defined and is subordinate to the liens in the First and Second Lien Credit Facilities. Hyatt Equities, L.L.C. has an option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for such period of time remaining on the lease term, whichever is less, plus the fair market value of the Grand Lodge Casino’s personal property. The Grand Lodge Lease was amended in 2013 to extend the initial term to August 31, 2018, among certain other conforming changes. Options to Purchase Silver Slipper Casino and Hotel Leased Land. In 2004, our subsidiary, Silver Slipper Casino Venture, LLC, entered into a land lease with Cure Land Company, LLC for approximately 31 acres of marshlands and a seven -acre parcel on which the Silver Slipper Casino and Hotel is situated. The lease includes base monthly payments of $77,500 plus 3% of gross gaming revenue in excess of $3.65 million , as defined. The land lease includes an exclusive option to purchase the leased land (“Purchase Option”) after February 26, 2019 through October 1, 2027, for $15.5 million plus a retained interest in Silver Slipper Casino and Hotel’s operations of 3% of net income, as defined, for ten years from the purchase date. In the event that Full House sells or transfers (i) substantially all of the assets of Silver Slipper Casino Venture, LLC, or (ii) its membership interests in Silver Slipper Casino Venture, LLC in its entirety, then the purchase price will increase to $17.1 million plus the retained interest for ten years mentioned above. In either case, we also have an option to purchase only a four -acre portion of the leased land for $2.0 million , which may be exercised at any time in conjunction with the development of a hotel and which accordingly reduces the purchase price of the remaining land by $2.0 million . The current term of the land lease is through April 30, 2058. Silver Slipper Casino Hotel Construction On August 26, 2013, the Silver Slipper Casino and Hotel entered into an agreement for the construction of a 129 -room hotel adjoining the casino. We expect costs related to the construction of the hotel to be approximately $20 million , inclusive of capitalized interest. We intend to finance $10 million of the construction costs with proceeds from the term loan under the First Lien Credit Facility as described in Note 7. The remaining construction and related costs will be funded from available working capital. As of June 30, 2015, we had funded $8.7 million of hotel construction costs in cash, and anticipate funding an additional $1.3 million in cash to complete the project, including capitalized interest. The hotel began its phased opening in May 2015 and is expected to be completed during the third quarter of 2015. Indiana Department of Revenue During 2014, we received a proposed assessment of $1.6 million , including interest and penalties, from the Indiana Department of Revenue (“IDOR”) related to unpaid sales and use taxes for periods prior to 2013, which we protested. In April 2015, we withdrew our formal protest with the IDOR and accepted the IDOR’s revised audit findings and proposed assessment. The revised assessment totaled $237,000 , including interest and penalties, which approximated our estimate and was remitted in April 2015. Litigation In 2013 and 2014, the Company spent approximately $1.6 million repairing defects to its parking garage at the Silver Slipper Casino and Hotel. The Company has hired outside legal counsel to pursue the reimbursement of such costs from the contractor and architect. The Company at this time cannot reasonably predict whether it will be successful in the matter. Property Tax Assessments The Company, through its wholly-owned subsidiary Gaming Entertainment (Indiana) LLC, has protested its real property tax assessments in Ohio County, Indiana for the tax years 2011 through 2014. The Company has continued to make all assessed property tax payments, but at this time cannot reasonably predict the outcome of the matter. Legal Matters 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SHARE-BASED BENEFIT PLANS</t>
  </si>
  <si>
    <t>Disclosure of Compensation Related Costs, Share-based Payments [Abstract]</t>
  </si>
  <si>
    <t>SHARE-BASED BENEFIT PLANS 2015 Equity Incentive Plan. On March 31, 2015, our Board adopted the Full House Resorts, Inc. 2015 Equity Incentive Plan (the “2015 Plan”). Our stockholders approved the 2015 Plan on May 5, 2015, terminating our 2006 Plan. The 2015 Plan includes shares reserved for issuance of up to 1,400,000 new shares to directors, employees and consultants. Additionally, there were 1,243,834 shares issuable in respect to non-qualified stock options granted to Mr. Lee and to Mr. Fanger in connection with their employment. The 2015 Plan includes a variety of forms of awards, including stock options, stock appreciation rights, restricted stock, restricted stock units, dividend equivalents and performance-based compensation. On May 5, 2015, the Company issued 92,715 shares of restricted common stock to members of our Board of Directors as partial payment for their service as directors and granted 320,000 stock options to various employees of the Company with an exercise price of $1.51 , the closing price per share on the grant date. These stock options have a three year vesting period with one-third of the stock options vesting each year. During the first quarter of 2015, 300,000 stock options were granted to Lewis Fanger, our Senior Vice President, Chief Financial Officer, and Treasurer, at an exercise price of $1.37 , the closing price per share on the grant date. These stock options vest 25% on January 30, 2016 and 1/48 th on each month thereafter. Stock Options. The following table summarizes information related to our common stock options, all of which remain unvested as of June 30, 2015. Number of Stock Options Weighted Average Exercise Price Options outstanding at January 1, 2015 943,834 $ 1.25 Granted 620,000 $ 1.44 Exercised — — Canceled/Forfeited — — Options outstanding at June 30, 2015 1,563,834 $ 1.33 Options exercisable at June 30, 2015 — $ 1.33 Compensation Costs. As of June 30, 2015, there was approximately $0.7 million of total unrecognized compensation cost related to unvested stock options granted by the Company. This unrecognized compensation cost is expected to be recognized over a weighted-average period of 3.4 years. The aggregate intrinsic value of options outstanding was $0.5 million at June 30, 2015, none of which were exercisable. The aggregate intrinsic value represents the total pre-tax intrinsic value that would have been realized by the option holders had all option holders exercised their options on the applicable date. The intrinsic value of a stock option is the excess of our closing stock price on that date over the exercise price, multiplied by the number of in-the-money options. We estimated the fair value of each stock option award on the grant date using the Black-Scholes valuation model. Option valuation models require the input of highly subjective assumptions. Changes in assumptions used can materially affect the fair value estimate. Option valuation assumptions for the options granted during the second quarter were as follows: Vesting commencement date: May 5, 2016 Expected volatility: 43.2% Expected dividend yield: —% Expected life (in years): 5.66 Weighted average risk free rate: 1.78%</t>
  </si>
  <si>
    <t>SEGMENT REPORTING</t>
  </si>
  <si>
    <t>Segment Reporting [Abstract]</t>
  </si>
  <si>
    <t>SEGMENT REPORTING The casino/resort segments include the Silver Slipper Casino and Hotel in Bay St. Louis, Mississippi; the Rising Star Casino Resort in Rising Sun, Indiana; and the Northern Nevada segment, which consists of the Grand Lodge Casino in Incline Village, Nevada and Stockman’s Casino in Fallon, Nevada. The Development/Management segment includes costs associated with casino-related development and management projects, including our management contract with the Pueblo of Pojoaque that expired in September 2014. In 2015, the Company's management began utilizing Adjusted Property EBITDA as the primary profit measure for its segments. Adjusted Property EBITDA is a non-GAAP measure defined as Adjusted EBITDA before corporate related costs and expenses, which are not allocated to each property. Adjusted EBITDA is a non-GAAP measure defined as earnings before interest and other non-operating income (expense), taxes, depreciation and amortization, preopening expenses, impairment charges, asset write-offs, recoveries, gain (loss) from asset disposals, board and executive transition costs, project development and acquisition costs, and non-cash share based compensation expense. Adjusted EBITDA or Adjusted Property EBITDA should not be construed as an alternative to operating income or net income for use as an indicator of our performance; or as an alternative to cash flows from operating activities for use as a measure of liquidity; or as any other measure determined in accordance with U.S. generally accepted accounting principles. We have significant uses of cash flows, including capital expenditures, interest payments, taxes and debt principal repayments, which are not reflected in Adjusted EBITDA or Adjusted Property EBITDA. Also, other companies in the gaming and hospitality industries that report Adjusted EBITDA or Adjusted Property EBITDA information may calculate Adjusted EBITDA or Adjusted Property EBITDA in a different manner. The following tables reflect selected operating information for our reporting segments for the three and six months ended June 30, 2015 and 2014 and include a reconciliation of Adjusted Property EBITDA to operating income (loss) and net income (loss): For the three months ended June 30, 2015 (In thousands) Casino/Resort Operations Northern Nevada Rising Star Casino Resort Silver Slipper Casino &amp; Hotel Development/ Management Corporate Consolidated Revenues, net $ 4,610 $ 11,766 $ 14,350 $ — $ — $ 30,726 Adjusted Property EBITDA $ 679 $ 592 $ 2,665 $ — $ — $ 3,936 Other operating costs and expenses: Depreciation and amortization 194 673 1,159 — 4 2,030 Impairment — — — — — — Write-offs, recoveries and asset disposals — — — — (450 ) (450 ) Preopening — — 75 — — 75 Corporate expenses — — — — 995 995 Project development and acquisition costs — — — 48 — 48 Stock compensation — — — — 191 191 Operating income (loss) 485 (81 ) 1,431 (48 ) (740 ) 1,047 Non-operating expense (income): Interest expense, net of amounts capitalized — 42 4 — 1,477 1,523 Other — — — — — — Non-operating expense — 42 4 — 1,477 1,523 Income (loss) before income taxes 485 (123 ) 1,427 (48 ) (2,217 ) (476 ) Provision (benefit) for income taxes — — (49 ) — — (49 ) Net income (loss) $ 485 $ (123 ) $ 1,476 $ (48 ) $ (2,217 ) $ (427 ) For the three months ended June 30, 2014 (In thousands) Casino/Resort Operations Northern Nevada Rising Star Casino Resort Silver Slipper Casino &amp; Hotel Development/ Management Corporate Consolidated Revenues, net $ 5,022 $ 13,541 $ 12,447 $ 300 $ — $ 31,310 Adjusted Property EBITDA $ 1,019 $ 248 $ 2,130 $ 300 $ — $ 3,697 Other operating costs and expenses: Depreciation and amortization 214 692 1,402 — 4 2,312 Impairment — 11,547 — — — 11,547 Write-offs, recoveries and asset disposals — — 7 — 30 37 Preopening — — — — — — Corporate expenses — — — — 1,062 1,062 Project development and acquisition costs — — — 280 — 280 Stock compensation — — — — 81 81 Operating income (loss) 805 (11,991 ) 721 20 (1,177 ) (11,622 ) Non-operating expense (income): Interest expense, net of amounts capitalized — 46 3 — 1,522 1,571 Other — — 6 — — 6 Non-operating expense — 46 9 — 1,522 1,577 Income (loss) before income taxes 805 (12,037 ) 712 20 (2,699 ) (13,199 ) Provision (benefit) for income taxes 273 (4,241 ) 242 (65 ) (917 ) (4,708 ) Net income (loss) $ 532 $ (7,796 ) $ 470 $ 85 $ (1,782 ) $ (8,491 ) For the six months ended June 30, 2015 (In thousands) Casino/Resort Operations Northern Nevada Rising Star Casino Resort Silver Slipper Casino &amp; Hotel Development/ Management Corporate Consolidated Revenues, net $ 8,855 $ 22,881 $ 28,074 $ — $ — $ 59,810 Adjusted Property EBITDA $ 1,042 $ 797 $ 5,362 $ — $ — $ 7,201 Other operating costs and expenses: Depreciation and amortization 394 1,361 2,260 — 7 4,022 Impairment — — — — — — Write-offs, recoveries and asset disposals 80 — — — (446 ) (366 ) Preopening — — 113 — — 113 Corporate expenses — — — — 2,121 2,121 Project development and acquisition costs — — — 51 — 51 Stock compensation — — — — 228 228 Operating income (loss) 568 (564 ) 2,989 (51 ) (1,910 ) 1,032 Non-operating expense (income): Interest expense, net of amounts capitalized — 84 9 — 2,954 3,047 Other — (11 ) — — (1 ) (12 ) Non-operating expense — 73 9 — 2,953 3,035 Income (loss) before income taxes 568 (637 ) 2,980 (51 ) (4,863 ) (2,003 ) Provision (benefit) for income taxes — 1 178 — — 179 Net income (loss) $ 568 $ (638 ) $ 2,802 $ (51 ) $ (4,863 ) $ (2,182 ) For the six months ended June 30, 2014 (In thousands) Casino/Resort Operations Northern Nevada Rising Star Casino Resort Silver Slipper Casino &amp; Hotel Development/ Management Corporate Consolidated Revenues, net $ 9,409 $ 26,789 $ 24,768 $ 793 $ — $ 61,759 Adjusted Property EBITDA $ 1,383 $ 852 $ 4,282 $ 793 $ — $ 7,310 Other operating costs and expenses: Depreciation and amortization 430 1,539 2,789 — 9 4,767 Impairment — 11,547 — — — 11,547 Write-offs, recoveries and asset disposals — 7 21 — 30 58 Pre-opening — — — — — — Corporate expenses — — — — 2,155 2,155 Project development and acquisition costs — — — 335 — 335 Stock compensation — — — — 160 160 Operating income (loss) 953 (12,241 ) 1,472 458 (2,354 ) (11,712 ) Non-operating expense (income): Interest expense, net of amounts capitalized — 94 3 — 2,991 3,088 Other — — 7 — — 7 Non-operating expense — 94 10 — 2,991 3,095 Income (loss) before income taxes 953 (12,335 ) 1,462 458 (5,345 ) (14,807 ) Provision (benefit) for income taxes 324 (4,291 ) 497 53 (1,817 ) (5,234 ) Net income (loss) $ 629 $ (8,044 ) $ 965 $ 405 $ (3,528 ) $ (9,573 ) Selected balance sheet data as of June 30, 2015 and December 31, 2014 follows: As of June 30, 2015 (In thousands) Casino/Resort Operations Northern Nevada Rising Star Casino Resort Silver Slipper Casino &amp; Hotel Development/ Management Corporate Consolidated Total assets $ 11,800 $ 39,362 $ 82,804 $ 242 $ 9,638 $ 143,846 Property, equipment and capital lease, net 6,339 32,462 61,406 242 27 100,476 Goodwill 1,809 — 14,671 — — 16,480 Liabilities 1,918 10,750 4,192 — 71,443 88,303 As of December 31, 2014 (In thousands) Casino/Resort Operations Northern Nevada Rising Star Casino Resort Silver Slipper Casino &amp; Hotel Development/ Management Corporate Consolidated Total assets $ 12,471 $ 39,101 $ 76,898 $ — $ 12,474 $ 140,944 Property, equipment and capital lease, net 6,656 33,801 54,548 — 35 95,040 Goodwill 1,809 — 14,671 — — 16,480 Liabilities 1,970 11,543 4,182 — 65,752 83,447</t>
  </si>
  <si>
    <t>SUBSEQUENT EVENTS</t>
  </si>
  <si>
    <t>Subsequent Events [Abstract]</t>
  </si>
  <si>
    <t>SUBSEQUENT EVENTS Settlement Agreement. On July 24, 2015, the Company reached a settlement with the Nambe Pueblo tribe related to $662,000 previously advanced by the Company to Nambe Pueblo as part of a development agreement and a security and reimbursement agreement from 2005. The advance has been fully reserved since 2011. In consideration for the release of any future claims and other items as defined within the settlement agreement, Nambe Pueblo will pay $500,000 to the Company in two installments of $250,000 . The first installment was received on July 31, 2015, and the final installment is due upon the opening of the Nambe Pueblo casino or December 31, 2015, whichever occurs earlier. In association with the expected recovery, the Company incurred $50,000 in collection fees payable to an unrelated third party. Both the expected recovery and the related collection fee have been recognized as a change in estimate within selling, general and administrative expense in the quarter ended June 30, 2015. Indianapolis Proposal. On August 10, 2015, the Company responded to a "request for proposal" (RFP) by the Indianapolis Airport Authority with a proposal for a $650 million lifestyle complex, anchored by a modest-sized casino. The Company would act as the "master developer" (as such term is used in the RFP) of the project and plans to seek partners for many of its aspects. The project is contingent, amongst other things, on being selected by the Indianapolis Airport Authority, on changes in the state gaming laws and other regulatory approvals that would allow the relocation to Indianapolis of approximately half of the gaming devices that the Company is licensed to operate in Rising Sun, Indiana, and on obtaining financing for the proposed project. There is no certainty that the Company's proposal will be selected or that the proposed project will become a reality.</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14 annual consolidated financial statements and notes thereto included in the Company’s Annual Report on Form 10-K for the year ended December 31, 2014. The interim consolidated financial statements of the Company and its subsidiaries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our accounts and the accounts of our wholly-owned subsidiaries. During April 2015, the wholly-owned subsidiary Richard and Louise Johnson, LLC, a Kentucky limited liability company, was organized. All material intercompany accounts and transactions have been eliminated. Certain minor reclassifications have been made to prior-period amounts to conform to the current-period presentation. These reclassifications had no effect on the previously reported net loss.</t>
  </si>
  <si>
    <t>Recently issued accounting standards</t>
  </si>
  <si>
    <t xml:space="preserve">Recently issued accounting standards. Management believes that there are no recently issued accounting standards not yet effective that are likely to have a material impact on our financial statements. </t>
  </si>
  <si>
    <t>PROPERTY AND EQUIPMENT (Tables)</t>
  </si>
  <si>
    <t>Schedule of property and equipment</t>
  </si>
  <si>
    <t>Property and equipment, including capital lease assets, consisted of the following (in thousands): June 30, December 31, (Unaudited) Land and improvements $ 11,950 $ 11,670 Buildings and improvements 86,009 73,997 Furniture and equipment 29,878 27,951 Construction in progress 5,504 11,264 133,341 124,882 Less accumulated depreciation (32,865 ) (29,842 ) $ 100,476 $ 95,040</t>
  </si>
  <si>
    <t>ACCRUED LIABILITIES (Tables)</t>
  </si>
  <si>
    <t>Schedule of other accrued expenses</t>
  </si>
  <si>
    <t>Other accrued expenses consisted of the following (in thousands): June 30, December 31, (Unaudited) Real estate and other taxes $ 1,478 $ 1,961 Other 1,413 1,743 $ 2,891 $ 3,704</t>
  </si>
  <si>
    <t>LONG-TERM DEBT (Tables)</t>
  </si>
  <si>
    <t>Schedule of long-term debt, net of current portion</t>
  </si>
  <si>
    <t>Long-term debt consisted of the following (in thousands): June 30, December 31, (Unaudited) Long-term debt, net of current portion: First Term Loan, maturing October 1, 2016 (as amended); quarterly payments of $1.5 million beginning October 1, 2015; interest payable monthly at a variable rate which averaged 4.75% for both periods presented $ 46,357 $ 38,631 Revolving Loan, maturing October 1, 2016 (as amended), interest payable monthly at a variable rate which averaged 4.75% for both periods presented 2,000 2,000 Second Term Loan, maturing April 1, 2017, interest payable monthly at 14.25% per annum (13.25% prior to July 18, 2014) 20,000 20,000 Less current portion (4,414 ) (1,337 ) $ 63,943 $ 59,294</t>
  </si>
  <si>
    <t>Schedule of first and second lien leverage ratio and fixed charge coverage ratio</t>
  </si>
  <si>
    <t>These revised financial covenant ratios are as follows: First Lien Credit Facility Applicable Period Maximum Total Leverage Ratio Maximum First Lien Leverage Ratio Minimum Fixed Charge Coverage Ratio June 30, 2015 through and including September 29, 2015 6.85x 4.85x 1.10x September 30, 2015 through and including December 30, 2015 6.75x 4.75x 1.10x December 31, 2015 through and including March 30, 2016 6.35x 4.35x 1.10x March 31, 2016 through and including June 29, 2016 6.15x 4.15x 1.10x June 30, 2016 through and including September 29, 2016 5.85x 4.00x 1.10x September 30, 2016 and thereafter 5.50x 3.75x 1.10x Second Lien Credit Facility Applicable Period Maximum Total Leverage Ratio Maximum First Lien Leverage Ratio Minimum Fixed Charge Coverage Ratio June 30, 2015 through and including September 29, 2015 7.10x 5.10x 1.00x September 30, 2015 through and including December 30, 2015 7.00x 5.00x 1.00x December 31, 2015 through and including March 30, 2016 6.60x 4.60x 1.00x March 31, 2016 through and including June 29, 2016 6.40x 4.40x 1.00x June 30, 2016 through and including September 29, 2016 6.10x 4.25x 1.00x September 30, 2016 and thereafter 5.75x 4.00x 1.00x</t>
  </si>
  <si>
    <t>COMMITMENTS AND CONTINGENCIES (Tables)</t>
  </si>
  <si>
    <t>Schedule of operating leases</t>
  </si>
  <si>
    <t>The nature of our operating leases is as follows: Leased Property Term / Expiration Grand Lodge Casino facility 7 years/August 2018 Land lease of Silver Slipper Casino and Hotel site 54 years/April 2058</t>
  </si>
  <si>
    <t>SHARE-BASED BENEFIT PLANS (Tables)</t>
  </si>
  <si>
    <t>Schedule of Share-based Compensation, Stock Options, Activity</t>
  </si>
  <si>
    <t>The following table summarizes information related to our common stock options, all of which remain unvested as of June 30, 2015. Number of Stock Options Weighted Average Exercise Price Options outstanding at January 1, 2015 943,834 $ 1.25 Granted 620,000 $ 1.44 Exercised — — Canceled/Forfeited — — Options outstanding at June 30, 2015 1,563,834 $ 1.33 Options exercisable at June 30, 2015 — $ 1.33</t>
  </si>
  <si>
    <t>Schedule of Share-based Payment Award, Stock Options, Valuation Assumptions</t>
  </si>
  <si>
    <t>Option valuation assumptions for the options granted during the second quarter were as follows: Vesting commencement date: May 5, 2016 Expected volatility: 43.2% Expected dividend yield: —% Expected life (in years): 5.66 Weighted average risk free rate: 1.78%</t>
  </si>
  <si>
    <t>SEGMENT REPORTING (Tables)</t>
  </si>
  <si>
    <t>Schedule of selected statement of operations data</t>
  </si>
  <si>
    <t>The following tables reflect selected operating information for our reporting segments for the three and six months ended June 30, 2015 and 2014 and include a reconciliation of Adjusted Property EBITDA to operating income (loss) and net income (loss): For the three months ended June 30, 2015 (In thousands) Casino/Resort Operations Northern Nevada Rising Star Casino Resort Silver Slipper Casino &amp; Hotel Development/ Management Corporate Consolidated Revenues, net $ 4,610 $ 11,766 $ 14,350 $ — $ — $ 30,726 Adjusted Property EBITDA $ 679 $ 592 $ 2,665 $ — $ — $ 3,936 Other operating costs and expenses: Depreciation and amortization 194 673 1,159 — 4 2,030 Impairment — — — — — — Write-offs, recoveries and asset disposals — — — — (450 ) (450 ) Preopening — — 75 — — 75 Corporate expenses — — — — 995 995 Project development and acquisition costs — — — 48 — 48 Stock compensation — — — — 191 191 Operating income (loss) 485 (81 ) 1,431 (48 ) (740 ) 1,047 Non-operating expense (income): Interest expense, net of amounts capitalized — 42 4 — 1,477 1,523 Other — — — — — — Non-operating expense — 42 4 — 1,477 1,523 Income (loss) before income taxes 485 (123 ) 1,427 (48 ) (2,217 ) (476 ) Provision (benefit) for income taxes — — (49 ) — — (49 ) Net income (loss) $ 485 $ (123 ) $ 1,476 $ (48 ) $ (2,217 ) $ (427 ) For the three months ended June 30, 2014 (In thousands) Casino/Resort Operations Northern Nevada Rising Star Casino Resort Silver Slipper Casino &amp; Hotel Development/ Management Corporate Consolidated Revenues, net $ 5,022 $ 13,541 $ 12,447 $ 300 $ — $ 31,310 Adjusted Property EBITDA $ 1,019 $ 248 $ 2,130 $ 300 $ — $ 3,697 Other operating costs and expenses: Depreciation and amortization 214 692 1,402 — 4 2,312 Impairment — 11,547 — — — 11,547 Write-offs, recoveries and asset disposals — — 7 — 30 37 Preopening — — — — — — Corporate expenses — — — — 1,062 1,062 Project development and acquisition costs — — — 280 — 280 Stock compensation — — — — 81 81 Operating income (loss) 805 (11,991 ) 721 20 (1,177 ) (11,622 ) Non-operating expense (income): Interest expense, net of amounts capitalized — 46 3 — 1,522 1,571 Other — — 6 — — 6 Non-operating expense — 46 9 — 1,522 1,577 Income (loss) before income taxes 805 (12,037 ) 712 20 (2,699 ) (13,199 ) Provision (benefit) for income taxes 273 (4,241 ) 242 (65 ) (917 ) (4,708 ) Net income (loss) $ 532 $ (7,796 ) $ 470 $ 85 $ (1,782 ) $ (8,491 ) For the six months ended June 30, 2015 (In thousands) Casino/Resort Operations Northern Nevada Rising Star Casino Resort Silver Slipper Casino &amp; Hotel Development/ Management Corporate Consolidated Revenues, net $ 8,855 $ 22,881 $ 28,074 $ — $ — $ 59,810 Adjusted Property EBITDA $ 1,042 $ 797 $ 5,362 $ — $ — $ 7,201 Other operating costs and expenses: Depreciation and amortization 394 1,361 2,260 — 7 4,022 Impairment — — — — — — Write-offs, recoveries and asset disposals 80 — — — (446 ) (366 ) Preopening — — 113 — — 113 Corporate expenses — — — — 2,121 2,121 Project development and acquisition costs — — — 51 — 51 Stock compensation — — — — 228 228 Operating income (loss) 568 (564 ) 2,989 (51 ) (1,910 ) 1,032 Non-operating expense (income): Interest expense, net of amounts capitalized — 84 9 — 2,954 3,047 Other — (11 ) — — (1 ) (12 ) Non-operating expense — 73 9 — 2,953 3,035 Income (loss) before income taxes 568 (637 ) 2,980 (51 ) (4,863 ) (2,003 ) Provision (benefit) for income taxes — 1 178 — — 179 Net income (loss) $ 568 $ (638 ) $ 2,802 $ (51 ) $ (4,863 ) $ (2,182 ) For the six months ended June 30, 2014 (In thousands) Casino/Resort Operations Northern Nevada Rising Star Casino Resort Silver Slipper Casino &amp; Hotel Development/ Management Corporate Consolidated Revenues, net $ 9,409 $ 26,789 $ 24,768 $ 793 $ — $ 61,759 Adjusted Property EBITDA $ 1,383 $ 852 $ 4,282 $ 793 $ — $ 7,310 Other operating costs and expenses: Depreciation and amortization 430 1,539 2,789 — 9 4,767 Impairment — 11,547 — — — 11,547 Write-offs, recoveries and asset disposals — 7 21 — 30 58 Pre-opening — — — — — — Corporate expenses — — — — 2,155 2,155 Project development and acquisition costs — — — 335 — 335 Stock compensation — — — — 160 160 Operating income (loss) 953 (12,241 ) 1,472 458 (2,354 ) (11,712 ) Non-operating expense (income): Interest expense, net of amounts capitalized — 94 3 — 2,991 3,088 Other — — 7 — — 7 Non-operating expense — 94 10 — 2,991 3,095 Income (loss) before income taxes 953 (12,335 ) 1,462 458 (5,345 ) (14,807 ) Provision (benefit) for income taxes 324 (4,291 ) 497 53 (1,817 ) (5,234 ) Net income (loss) $ 629 $ (8,044 ) $ 965 $ 405 $ (3,528 ) $ (9,573 ) Selected balance sheet data as of June 30, 2015 and December 31, 2014 follows: As of June 30, 2015 (In thousands) Casino/Resort Operations Northern Nevada Rising Star Casino Resort Silver Slipper Casino &amp; Hotel Development/ Management Corporate Consolidated Total assets $ 11,800 $ 39,362 $ 82,804 $ 242 $ 9,638 $ 143,846 Property, equipment and capital lease, net 6,339 32,462 61,406 242 27 100,476 Goodwill 1,809 — 14,671 — — 16,480 Liabilities 1,918 10,750 4,192 — 71,443 88,303 As of December 31, 2014 (In thousands) Casino/Resort Operations Northern Nevada Rising Star Casino Resort Silver Slipper Casino &amp; Hotel Development/ Management Corporate Consolidated Total assets $ 12,471 $ 39,101 $ 76,898 $ — $ 12,474 $ 140,944 Property, equipment and capital lease, net 6,656 33,801 54,548 — 35 95,040 Goodwill 1,809 — 14,671 — — 16,480 Liabilities 1,970 11,543 4,182 — 65,752 83,447</t>
  </si>
  <si>
    <t>ORGANIZATION (Details)</t>
  </si>
  <si>
    <t>Jun. 30, 2015Casino</t>
  </si>
  <si>
    <t>Number of casinos owned</t>
  </si>
  <si>
    <t>PROPERTY AND EQUIPMENT (Details) - USD ($) $ in Thousands</t>
  </si>
  <si>
    <t>Property, Plant and Equipment [Line Items]</t>
  </si>
  <si>
    <t>Property and equipment, gross</t>
  </si>
  <si>
    <t>Less accumulated depreciation</t>
  </si>
  <si>
    <t>Property and equipment, net of accumulated depreciation</t>
  </si>
  <si>
    <t>Land and improvements</t>
  </si>
  <si>
    <t>Buildings and improvements</t>
  </si>
  <si>
    <t>Furniture and equipment</t>
  </si>
  <si>
    <t>Construction in progress</t>
  </si>
  <si>
    <t>ACCRUED LIABILITIES (Details) - USD ($) $ in Thousands</t>
  </si>
  <si>
    <t>Real estate and other taxes</t>
  </si>
  <si>
    <t>Accrued liabilities Total</t>
  </si>
  <si>
    <t>GOODWILL AND OTHER INTANGIBLES - Current &amp; Future Amortization (Detail Textuals) - USD ($) $ in Thousands</t>
  </si>
  <si>
    <t>Goodwill [Line Items]</t>
  </si>
  <si>
    <t>Rising Star Casino Resort</t>
  </si>
  <si>
    <t>CAPITAL LEASE (Detail Textuals) - Rising Sun/Ohio County First, Inc - Rising Star Casino Resort</t>
  </si>
  <si>
    <t>Oct. 01, 2017</t>
  </si>
  <si>
    <t>Jun. 30, 2015USD ($)Room</t>
  </si>
  <si>
    <t>Sep. 30, 2017</t>
  </si>
  <si>
    <t>Capital Leased Assets [Line Items]</t>
  </si>
  <si>
    <t>Number of hotel rooms | Room</t>
  </si>
  <si>
    <t>Monthly payment per month</t>
  </si>
  <si>
    <t>Annual interest rate</t>
  </si>
  <si>
    <t>2.50%</t>
  </si>
  <si>
    <t>Project's actual cost</t>
  </si>
  <si>
    <t>Option price at lease maturity</t>
  </si>
  <si>
    <t>Scenario, Forecast</t>
  </si>
  <si>
    <t>4.50%</t>
  </si>
  <si>
    <t>3.50%</t>
  </si>
  <si>
    <t>LONG-TERM DEBT (Details) - USD ($) $ in Thousands</t>
  </si>
  <si>
    <t>12 Months Ended</t>
  </si>
  <si>
    <t>Jul. 17, 2014</t>
  </si>
  <si>
    <t>Debt Instrument [Line Items]</t>
  </si>
  <si>
    <t>Less current portion</t>
  </si>
  <si>
    <t>Term loan agreement maturing on October 1, 2016</t>
  </si>
  <si>
    <t>Long-term debt, gross</t>
  </si>
  <si>
    <t>Interest rate during quarter and year end</t>
  </si>
  <si>
    <t>4.75%</t>
  </si>
  <si>
    <t>Long-term debt, periodic payment</t>
  </si>
  <si>
    <t>Revolving Loan, maturing October 1, 2016</t>
  </si>
  <si>
    <t>Second Term Loan, maturing April 1, 2017</t>
  </si>
  <si>
    <t>Fixed rate percentage</t>
  </si>
  <si>
    <t>14.25%</t>
  </si>
  <si>
    <t>13.25%</t>
  </si>
  <si>
    <t>LONG-TERM DEBT - First and Second Lien Credit Agreements (Detail Textuals)</t>
  </si>
  <si>
    <t>Apr. 01, 2015USD ($)</t>
  </si>
  <si>
    <t>Mar. 31, 2015USD ($)</t>
  </si>
  <si>
    <t>Dec. 31, 2014USD ($)</t>
  </si>
  <si>
    <t>Aug. 26, 2013Room</t>
  </si>
  <si>
    <t>Line Of Credit Facility [Line Items]</t>
  </si>
  <si>
    <t>Interest rate during period</t>
  </si>
  <si>
    <t>Term loan agreement maturing on October 1, 2016 | Debt instrument, payment amended from June 1 to October 1, included as part of total payment</t>
  </si>
  <si>
    <t>Construction Agreement | Silver Slipper Casino</t>
  </si>
  <si>
    <t>First Lien Credit Agreement</t>
  </si>
  <si>
    <t>Interest rate description</t>
  </si>
  <si>
    <t>We have elected to pay interest on the First Lien Credit Facility based on the greater of the elected London Interbank Offered Rate (“LIBOR”) rate or 1.0%, plus a margin rate.</t>
  </si>
  <si>
    <t>Interest rate floor</t>
  </si>
  <si>
    <t>1.00%</t>
  </si>
  <si>
    <t>Applicable margin rate</t>
  </si>
  <si>
    <t>3.75%</t>
  </si>
  <si>
    <t>First Lien Credit Agreement | Term Loan</t>
  </si>
  <si>
    <t>Credit facility, borrowed amount</t>
  </si>
  <si>
    <t>Maximum borrowing capacity</t>
  </si>
  <si>
    <t>Amount of revolving loan remains undrawn and available</t>
  </si>
  <si>
    <t>First Lien Credit Agreement | Revolving Credit Facility</t>
  </si>
  <si>
    <t>Repayment of outstanding line of credit</t>
  </si>
  <si>
    <t>Proceeds from lines of credit</t>
  </si>
  <si>
    <t>First Lien Credit Agreement | Revolving Credit Facility | Interest Rate Cap</t>
  </si>
  <si>
    <t>Notional amount of interest rate cap</t>
  </si>
  <si>
    <t>Interest rate cap</t>
  </si>
  <si>
    <t>1.50%</t>
  </si>
  <si>
    <t>LONG-TERM DEBT Covenants (Details) - Jun. 30, 2015</t>
  </si>
  <si>
    <t>First Lien Credit Agreement | June 30, 2015 through and including September 29, 2015</t>
  </si>
  <si>
    <t>Debt instrument, covenant, leverage ratio, maximum</t>
  </si>
  <si>
    <t>Debt instrument, covenant, first lien leverage ratio, maximum</t>
  </si>
  <si>
    <t>Debt instrument, covenant, fixed charge coverage ratio, minimum</t>
  </si>
  <si>
    <t>First Lien Credit Agreement | September 30, 2015 through and including December 30, 2015</t>
  </si>
  <si>
    <t>First Lien Credit Agreement | December 31, 2015 through and including March 30, 2016</t>
  </si>
  <si>
    <t>First Lien Credit Agreement | March 31, 2016 through and including June 29, 2016</t>
  </si>
  <si>
    <t>First Lien Credit Agreement | June 30, 2016 through and including September 29, 2016</t>
  </si>
  <si>
    <t>First Lien Credit Agreement | September 30, 2016 and thereafter</t>
  </si>
  <si>
    <t>Second Lien Credit Agreement | June 30, 2015 through and including September 29, 2015</t>
  </si>
  <si>
    <t>Second Lien Credit Agreement | September 30, 2015 through and including December 30, 2015</t>
  </si>
  <si>
    <t>Second Lien Credit Agreement | December 31, 2015 through and including March 30, 2016</t>
  </si>
  <si>
    <t>Second Lien Credit Agreement | March 31, 2016 through and including June 29, 2016</t>
  </si>
  <si>
    <t>Second Lien Credit Agreement | June 30, 2016 through and including September 29, 2016</t>
  </si>
  <si>
    <t>Second Lien Credit Agreement | September 30, 2016 and thereafter</t>
  </si>
  <si>
    <t>INCOME TAXES (Detail Textuals)</t>
  </si>
  <si>
    <t>Effective income tax rate for continuing operations</t>
  </si>
  <si>
    <t>10.40%</t>
  </si>
  <si>
    <t>35.70%</t>
  </si>
  <si>
    <t>(8.90%)</t>
  </si>
  <si>
    <t>35.30%</t>
  </si>
  <si>
    <t>COMMITMENTS AND CONTINGENCIES - Summary of operating leases (Details)</t>
  </si>
  <si>
    <t>Grand Lodge Casino facility</t>
  </si>
  <si>
    <t>Commitments and Contingencies [Line Items]</t>
  </si>
  <si>
    <t>Term</t>
  </si>
  <si>
    <t>7 years</t>
  </si>
  <si>
    <t>Expiration</t>
  </si>
  <si>
    <t>Land lease of Silver Slipper Casino site</t>
  </si>
  <si>
    <t>54 years</t>
  </si>
  <si>
    <t>COMMITMENTS AND CONTINGENCIES (Detail Textuals) - Jun. 30, 2015 - Land Lease Agreement - Silver Slipper Casino Venture, LLC</t>
  </si>
  <si>
    <t>USD ($)a</t>
  </si>
  <si>
    <t>Lease includes base monthly payments</t>
  </si>
  <si>
    <t>Percentage of gross gaming revenue</t>
  </si>
  <si>
    <t>3.00%</t>
  </si>
  <si>
    <t>Gross gaming revenue in excess of</t>
  </si>
  <si>
    <t>Purchase price of "Purchase Option" of land leases</t>
  </si>
  <si>
    <t>Retained interest in percentages of net income</t>
  </si>
  <si>
    <t>Retained interest in percentages of net income, term</t>
  </si>
  <si>
    <t>10 years</t>
  </si>
  <si>
    <t>New purchase price if change in ownership of Silver Slipper</t>
  </si>
  <si>
    <t>Option to purchase four acre portion of leased land</t>
  </si>
  <si>
    <t>Protected Marshland</t>
  </si>
  <si>
    <t>Area of land of Parcel Purchase Option | a</t>
  </si>
  <si>
    <t>Casino parcel</t>
  </si>
  <si>
    <t>Option to purchase four acre portion of leased land, area | a</t>
  </si>
  <si>
    <t>COMMITMENTS AND CONTINGENCIES (Detail Textuals 1) $ in Thousands</t>
  </si>
  <si>
    <t>Aug. 26, 2013USD ($)Room</t>
  </si>
  <si>
    <t>Apr. 30, 2015USD ($)</t>
  </si>
  <si>
    <t>Proposed assessment including interest and penalties</t>
  </si>
  <si>
    <t>Assessment, including interest and penalties, paid to the Indiana Department of Revenue</t>
  </si>
  <si>
    <t>Silver Slipper Casino and Hotel | Positive Outcome of Litigation</t>
  </si>
  <si>
    <t>Amount of reimbursement for repair costs pursued by legal counsel</t>
  </si>
  <si>
    <t>Construction cost funded</t>
  </si>
  <si>
    <t>Anticipated additional funding in cash</t>
  </si>
  <si>
    <t>Construction Agreement | Term Loan | Silver Slipper Casino</t>
  </si>
  <si>
    <t>Aggregate construction cost inclusive of capitalized interest</t>
  </si>
  <si>
    <t>First Lien Credit Agreement | Term Loan | Silver Slipper Casino</t>
  </si>
  <si>
    <t>Credit facility undrawn and available to fund portion of construction of Silver Slipper property</t>
  </si>
  <si>
    <t>SHARE-BASED BENEFIT PLANS (Detail Textuals) - USD ($) $ / shares in Units, $ in Millions</t>
  </si>
  <si>
    <t>May. 05, 2015</t>
  </si>
  <si>
    <t>Mar. 31, 2015</t>
  </si>
  <si>
    <t>Stock options</t>
  </si>
  <si>
    <t>Share-based Compensation Arrangement by Share-based Payment Award [Line Items]</t>
  </si>
  <si>
    <t>Number of stock options granted</t>
  </si>
  <si>
    <t>Award vesting period</t>
  </si>
  <si>
    <t>3 years</t>
  </si>
  <si>
    <t>Vesting percent</t>
  </si>
  <si>
    <t>33.33%</t>
  </si>
  <si>
    <t>Grant date exercise price (dollars per share)</t>
  </si>
  <si>
    <t>Unrecognized compensation costs</t>
  </si>
  <si>
    <t>Weighted-average period of unrecognized compensation cost expected to be recognized</t>
  </si>
  <si>
    <t>3 years 4 months 24 days</t>
  </si>
  <si>
    <t>Intrinsic value of options outstanding</t>
  </si>
  <si>
    <t>Director | Restricted stock</t>
  </si>
  <si>
    <t>Share issued in period</t>
  </si>
  <si>
    <t>Mr. Fanger's | Stock options | Employment Agreement</t>
  </si>
  <si>
    <t>Mr. Fanger's | Stock options | On January 30, 2016 | Employment Agreement</t>
  </si>
  <si>
    <t>25.00%</t>
  </si>
  <si>
    <t>Mr. Fanger's | Stock options | After January 30, 2016 | Employment Agreement</t>
  </si>
  <si>
    <t>2.08%</t>
  </si>
  <si>
    <t>Equity Incentive Plan 2015 | Directors Employees And Consultants</t>
  </si>
  <si>
    <t>Shares reserved for issuance</t>
  </si>
  <si>
    <t>Mr. Lee and Mr. Fanger | Equity Incentive Plan 2015 | Directors Employees And Consultants</t>
  </si>
  <si>
    <t>SHARE-BASED BENEFIT PLANS - Summarizes information related to our common stock options (Details) - Stock options - $ / shares</t>
  </si>
  <si>
    <t>Number of Stock Options</t>
  </si>
  <si>
    <t>Options outstanding at January 1, 2015</t>
  </si>
  <si>
    <t>Granted</t>
  </si>
  <si>
    <t>Exercised</t>
  </si>
  <si>
    <t>Canceled/Forfeited</t>
  </si>
  <si>
    <t>Options outstanding at June 30, 2015</t>
  </si>
  <si>
    <t>Options exercisable at June 30, 2015</t>
  </si>
  <si>
    <t>Weighted Average Exercise Price</t>
  </si>
  <si>
    <t>Options outstanding at January 1, 2015 (in dollars per share)</t>
  </si>
  <si>
    <t>Granted (in dollars per share)</t>
  </si>
  <si>
    <t>Exercised (in dollars per share)</t>
  </si>
  <si>
    <t>Canceled/Forfeited (in dollars per share)</t>
  </si>
  <si>
    <t>Options outstanding at June 30, 2015 (in dollars per share)</t>
  </si>
  <si>
    <t>Options exercisable at June 30, 2015 (in dollars per share)</t>
  </si>
  <si>
    <t>SHARE-BASED BENEFIT PLANS - Option valuation assumptions for options granted (Details 1) - 6 months ended Jun. 30, 2015 - Stock options - Mr. Fanger's</t>
  </si>
  <si>
    <t>Vesting commencement date</t>
  </si>
  <si>
    <t>May 5,
		2016</t>
  </si>
  <si>
    <t>Expected volatility</t>
  </si>
  <si>
    <t>43.20%</t>
  </si>
  <si>
    <t>Expected dividend yield</t>
  </si>
  <si>
    <t>0.00%</t>
  </si>
  <si>
    <t>Expected life (in years)</t>
  </si>
  <si>
    <t>5 years 7 months 28 days</t>
  </si>
  <si>
    <t>Weighted average risk free rate</t>
  </si>
  <si>
    <t>1.78%</t>
  </si>
  <si>
    <t>SEGMENT REPORTING - Selected statement of operations data (Details) - USD ($) $ in Thousands</t>
  </si>
  <si>
    <t>Segment Reporting Information [Line Items]</t>
  </si>
  <si>
    <t>Revenues, net</t>
  </si>
  <si>
    <t>Adjusted Property EBITDA</t>
  </si>
  <si>
    <t>Write-offs, recoveries and asset disposals</t>
  </si>
  <si>
    <t>Preopening</t>
  </si>
  <si>
    <t>Corporate expenses</t>
  </si>
  <si>
    <t>Project development and acquisition costs</t>
  </si>
  <si>
    <t>Interest expense, net of amounts capitalized</t>
  </si>
  <si>
    <t>Nonoperating Income (Expense)</t>
  </si>
  <si>
    <t>Net income (loss)</t>
  </si>
  <si>
    <t>Northern Nevada</t>
  </si>
  <si>
    <t>Casino/Resort Operations | Rising Star Casino Resort</t>
  </si>
  <si>
    <t>Casino/Resort Operations | Silver Slipper Casino</t>
  </si>
  <si>
    <t>Development / Management</t>
  </si>
  <si>
    <t>Corporate</t>
  </si>
  <si>
    <t>SEGMENT REPORTING - Selected balance sheet data (Details 1) - USD ($) $ in Thousands</t>
  </si>
  <si>
    <t>Property, equipment and capital lease, net</t>
  </si>
  <si>
    <t>Liabilities</t>
  </si>
  <si>
    <t>SUBSEQUENT EVENTS (Detail Textuals) - Subsequent Event</t>
  </si>
  <si>
    <t>Dec. 31, 2015USD ($)</t>
  </si>
  <si>
    <t>Jul. 31, 2015USD ($)</t>
  </si>
  <si>
    <t>Jul. 24, 2015USD ($)Installment</t>
  </si>
  <si>
    <t>Aug. 10, 2015USD ($)</t>
  </si>
  <si>
    <t>Subsequent Event [Line Items]</t>
  </si>
  <si>
    <t>Settlement amount</t>
  </si>
  <si>
    <t>Number of installments | Installment</t>
  </si>
  <si>
    <t>Installment payments</t>
  </si>
  <si>
    <t>Collection fees</t>
  </si>
  <si>
    <t>Proposed real estate development</t>
  </si>
  <si>
    <t>Collectibility of Receivables</t>
  </si>
  <si>
    <t>Amount advanc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_(&quot;August &quot;#,##0_);_(&quot;August &quot;(#,##0)" numFmtId="169"/>
    <numFmt formatCode="_(&quot;April &quot;#,##0_);_(&quot;Apri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91482</v>
      </c>
    </row>
    <row spans="1:3" r="6">
      <c t="s" r="A6" s="4">
        <v>8</v>
      </c>
      <c t="s" r="B6" s="4">
        <v>9</v>
      </c>
    </row>
    <row spans="1:3" r="7">
      <c t="s" r="A7" s="4">
        <v>10</v>
      </c>
      <c t="s" r="B7" s="4">
        <v>11</v>
      </c>
    </row>
    <row spans="1:3" r="8">
      <c t="s" r="A8" s="4">
        <v>12</v>
      </c>
      <c t="s" r="B8" s="4">
        <v>13</v>
      </c>
    </row>
    <row spans="1:3" r="9">
      <c t="s" r="A9" s="4">
        <v>14</v>
      </c>
      <c t="n" r="C9" s="5">
        <v>18969396</v>
      </c>
    </row>
    <row spans="1:3" r="10">
      <c t="s" r="A10" s="4">
        <v>15</v>
      </c>
      <c t="s" r="B10" s="4">
        <v>16</v>
      </c>
    </row>
    <row spans="1:3" r="11">
      <c t="s" r="A11" s="4">
        <v>17</v>
      </c>
      <c t="s" r="B11" s="4">
        <v>18</v>
      </c>
    </row>
    <row spans="1:3" r="12">
      <c t="s" r="A12" s="4">
        <v>19</v>
      </c>
      <c t="s" r="B12" s="4">
        <v>20</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27442</v>
      </c>
      <c t="n" r="C4" s="7">
        <v>28048</v>
      </c>
      <c t="n" r="D4" s="7">
        <v>53797</v>
      </c>
      <c t="n" r="E4" s="7">
        <v>55530</v>
      </c>
    </row>
    <row spans="1:5" r="5">
      <c t="s" r="A5" s="4">
        <v>29</v>
      </c>
      <c t="n" r="B5" s="5">
        <v>6313</v>
      </c>
      <c t="n" r="C5" s="5">
        <v>5285</v>
      </c>
      <c t="n" r="D5" s="5">
        <v>12162</v>
      </c>
      <c t="n" r="E5" s="5">
        <v>10309</v>
      </c>
    </row>
    <row spans="1:5" r="6">
      <c t="s" r="A6" s="4">
        <v>30</v>
      </c>
      <c t="n" r="B6" s="5">
        <v>1537</v>
      </c>
      <c t="n" r="C6" s="5">
        <v>1321</v>
      </c>
      <c t="n" r="D6" s="5">
        <v>2816</v>
      </c>
      <c t="n" r="E6" s="5">
        <v>2516</v>
      </c>
    </row>
    <row spans="1:5" r="7">
      <c t="s" r="A7" s="4">
        <v>31</v>
      </c>
      <c t="n" r="B7" s="5">
        <v>0</v>
      </c>
      <c t="n" r="C7" s="5">
        <v>300</v>
      </c>
      <c t="n" r="D7" s="5">
        <v>0</v>
      </c>
      <c t="n" r="E7" s="5">
        <v>793</v>
      </c>
    </row>
    <row spans="1:5" r="8">
      <c t="s" r="A8" s="4">
        <v>32</v>
      </c>
      <c t="n" r="B8" s="5">
        <v>1045</v>
      </c>
      <c t="n" r="C8" s="5">
        <v>1028</v>
      </c>
      <c t="n" r="D8" s="5">
        <v>1682</v>
      </c>
      <c t="n" r="E8" s="5">
        <v>1638</v>
      </c>
    </row>
    <row spans="1:5" r="9">
      <c t="s" r="A9" s="4">
        <v>33</v>
      </c>
      <c t="n" r="B9" s="5">
        <v>36337</v>
      </c>
      <c t="n" r="C9" s="5">
        <v>35982</v>
      </c>
      <c t="n" r="D9" s="5">
        <v>70457</v>
      </c>
      <c t="n" r="E9" s="5">
        <v>70786</v>
      </c>
    </row>
    <row spans="1:5" r="10">
      <c t="s" r="A10" s="4">
        <v>34</v>
      </c>
      <c t="n" r="B10" s="5">
        <v>-5611</v>
      </c>
      <c t="n" r="C10" s="5">
        <v>-4672</v>
      </c>
      <c t="n" r="D10" s="5">
        <v>-10647</v>
      </c>
      <c t="n" r="E10" s="5">
        <v>-9027</v>
      </c>
    </row>
    <row spans="1:5" r="11">
      <c t="s" r="A11" s="4">
        <v>35</v>
      </c>
      <c t="n" r="B11" s="5">
        <v>30726</v>
      </c>
      <c t="n" r="C11" s="5">
        <v>31310</v>
      </c>
      <c t="n" r="D11" s="5">
        <v>59810</v>
      </c>
      <c t="n" r="E11" s="5">
        <v>61759</v>
      </c>
    </row>
    <row spans="1:5" r="12">
      <c t="s" r="A12" s="3">
        <v>36</v>
      </c>
    </row>
    <row spans="1:5" r="13">
      <c t="s" r="A13" s="4">
        <v>28</v>
      </c>
      <c t="n" r="B13" s="5">
        <v>14237</v>
      </c>
      <c t="n" r="C13" s="5">
        <v>15204</v>
      </c>
      <c t="n" r="D13" s="5">
        <v>27969</v>
      </c>
      <c t="n" r="E13" s="5">
        <v>29665</v>
      </c>
    </row>
    <row spans="1:5" r="14">
      <c t="s" r="A14" s="4">
        <v>29</v>
      </c>
      <c t="n" r="B14" s="5">
        <v>2250</v>
      </c>
      <c t="n" r="C14" s="5">
        <v>2223</v>
      </c>
      <c t="n" r="D14" s="5">
        <v>4350</v>
      </c>
      <c t="n" r="E14" s="5">
        <v>4322</v>
      </c>
    </row>
    <row spans="1:5" r="15">
      <c t="s" r="A15" s="4">
        <v>30</v>
      </c>
      <c t="n" r="B15" s="5">
        <v>238</v>
      </c>
      <c t="n" r="C15" s="5">
        <v>215</v>
      </c>
      <c t="n" r="D15" s="5">
        <v>430</v>
      </c>
      <c t="n" r="E15" s="5">
        <v>323</v>
      </c>
    </row>
    <row spans="1:5" r="16">
      <c t="s" r="A16" s="4">
        <v>32</v>
      </c>
      <c t="n" r="B16" s="5">
        <v>382</v>
      </c>
      <c t="n" r="C16" s="5">
        <v>399</v>
      </c>
      <c t="n" r="D16" s="5">
        <v>650</v>
      </c>
      <c t="n" r="E16" s="5">
        <v>626</v>
      </c>
    </row>
    <row spans="1:5" r="17">
      <c t="s" r="A17" s="4">
        <v>37</v>
      </c>
      <c t="n" r="B17" s="5">
        <v>10419</v>
      </c>
      <c t="n" r="C17" s="5">
        <v>10752</v>
      </c>
      <c t="n" r="D17" s="5">
        <v>21193</v>
      </c>
      <c t="n" r="E17" s="5">
        <v>21886</v>
      </c>
    </row>
    <row spans="1:5" r="18">
      <c t="s" r="A18" s="4">
        <v>38</v>
      </c>
      <c t="n" r="B18" s="5">
        <v>123</v>
      </c>
      <c t="n" r="C18" s="5">
        <v>280</v>
      </c>
      <c t="n" r="D18" s="5">
        <v>164</v>
      </c>
      <c t="n" r="E18" s="5">
        <v>335</v>
      </c>
    </row>
    <row spans="1:5" r="19">
      <c t="s" r="A19" s="4">
        <v>39</v>
      </c>
      <c t="n" r="B19" s="5">
        <v>2030</v>
      </c>
      <c t="n" r="C19" s="5">
        <v>2312</v>
      </c>
      <c t="n" r="D19" s="5">
        <v>4022</v>
      </c>
      <c t="n" r="E19" s="5">
        <v>4767</v>
      </c>
    </row>
    <row spans="1:5" r="20">
      <c t="s" r="A20" s="4">
        <v>40</v>
      </c>
      <c t="n" r="B20" s="5">
        <v>0</v>
      </c>
      <c t="n" r="C20" s="5">
        <v>11547</v>
      </c>
      <c t="n" r="D20" s="5">
        <v>0</v>
      </c>
      <c t="n" r="E20" s="5">
        <v>11547</v>
      </c>
    </row>
    <row spans="1:5" r="21">
      <c t="s" r="A21" s="4">
        <v>41</v>
      </c>
      <c t="n" r="B21" s="5">
        <v>29679</v>
      </c>
      <c t="n" r="C21" s="5">
        <v>42932</v>
      </c>
      <c t="n" r="D21" s="5">
        <v>58778</v>
      </c>
      <c t="n" r="E21" s="5">
        <v>73471</v>
      </c>
    </row>
    <row spans="1:5" r="22">
      <c t="s" r="A22" s="4">
        <v>42</v>
      </c>
      <c t="n" r="B22" s="5">
        <v>1047</v>
      </c>
      <c t="n" r="C22" s="5">
        <v>-11622</v>
      </c>
      <c t="n" r="D22" s="5">
        <v>1032</v>
      </c>
      <c t="n" r="E22" s="5">
        <v>-11712</v>
      </c>
    </row>
    <row spans="1:5" r="23">
      <c t="s" r="A23" s="3">
        <v>43</v>
      </c>
    </row>
    <row spans="1:5" r="24">
      <c t="s" r="A24" s="4">
        <v>44</v>
      </c>
      <c t="n" r="B24" s="5">
        <v>-1523</v>
      </c>
      <c t="n" r="C24" s="5">
        <v>-1571</v>
      </c>
      <c t="n" r="D24" s="5">
        <v>-3047</v>
      </c>
      <c t="n" r="E24" s="5">
        <v>-3088</v>
      </c>
    </row>
    <row spans="1:5" r="25">
      <c t="s" r="A25" s="4">
        <v>45</v>
      </c>
      <c t="n" r="B25" s="5">
        <v>0</v>
      </c>
      <c t="n" r="C25" s="5">
        <v>-6</v>
      </c>
      <c t="n" r="D25" s="5">
        <v>12</v>
      </c>
      <c t="n" r="E25" s="5">
        <v>-7</v>
      </c>
    </row>
    <row spans="1:5" r="26">
      <c t="s" r="A26" s="4">
        <v>46</v>
      </c>
      <c t="n" r="B26" s="5">
        <v>-1523</v>
      </c>
      <c t="n" r="C26" s="5">
        <v>-1577</v>
      </c>
      <c t="n" r="D26" s="5">
        <v>-3035</v>
      </c>
      <c t="n" r="E26" s="5">
        <v>-3095</v>
      </c>
    </row>
    <row spans="1:5" r="27">
      <c t="s" r="A27" s="4">
        <v>47</v>
      </c>
      <c t="n" r="B27" s="5">
        <v>-476</v>
      </c>
      <c t="n" r="C27" s="5">
        <v>-13199</v>
      </c>
      <c t="n" r="D27" s="5">
        <v>-2003</v>
      </c>
      <c t="n" r="E27" s="5">
        <v>-14807</v>
      </c>
    </row>
    <row spans="1:5" r="28">
      <c t="s" r="A28" s="4">
        <v>48</v>
      </c>
      <c t="n" r="B28" s="5">
        <v>-49</v>
      </c>
      <c t="n" r="C28" s="5">
        <v>-4708</v>
      </c>
      <c t="n" r="D28" s="5">
        <v>179</v>
      </c>
      <c t="n" r="E28" s="5">
        <v>-5234</v>
      </c>
    </row>
    <row spans="1:5" r="29">
      <c t="s" r="A29" s="4">
        <v>49</v>
      </c>
      <c t="n" r="B29" s="7">
        <v>-427</v>
      </c>
      <c t="n" r="C29" s="7">
        <v>-8491</v>
      </c>
      <c t="n" r="D29" s="7">
        <v>-2182</v>
      </c>
      <c t="n" r="E29" s="7">
        <v>-9573</v>
      </c>
    </row>
    <row spans="1:5" r="30">
      <c t="s" r="A30" s="4">
        <v>50</v>
      </c>
      <c t="n" r="B30" s="8">
        <v>-0.02</v>
      </c>
      <c t="n" r="C30" s="8">
        <v>-0.45</v>
      </c>
      <c t="n" r="D30" s="8">
        <v>-0.12</v>
      </c>
      <c t="n" r="E30" s="8">
        <v>-0.51</v>
      </c>
    </row>
    <row spans="1:5" r="31">
      <c t="s" r="A31" s="4">
        <v>51</v>
      </c>
      <c t="n" r="B31" s="5">
        <v>18934</v>
      </c>
      <c t="n" r="C31" s="5">
        <v>18874</v>
      </c>
      <c t="n" r="D31" s="5">
        <v>18906</v>
      </c>
      <c t="n" r="E31" s="5">
        <v>188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83</v>
      </c>
      <c t="s" r="B1" s="2">
        <v>1</v>
      </c>
    </row>
    <row spans="1:2" r="2">
      <c t="s" r="B2" s="2">
        <v>2</v>
      </c>
    </row>
    <row spans="1:2" r="3">
      <c t="s" r="A3" s="3">
        <v>151</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8</v>
      </c>
      <c t="s" r="B1" s="2">
        <v>1</v>
      </c>
    </row>
    <row spans="1:2" r="2">
      <c t="s" r="B2" s="2">
        <v>2</v>
      </c>
    </row>
    <row spans="1:2" r="3">
      <c t="s" r="A3" s="3">
        <v>154</v>
      </c>
    </row>
    <row spans="1:2" r="4">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1</v>
      </c>
      <c t="s" r="B1" s="2">
        <v>1</v>
      </c>
    </row>
    <row spans="1:2" r="2">
      <c t="s" r="B2" s="2">
        <v>2</v>
      </c>
    </row>
    <row spans="1:2" r="3">
      <c t="s" r="A3" s="3">
        <v>157</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66</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172</v>
      </c>
    </row>
    <row spans="1:2" r="4">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02</v>
      </c>
      <c t="s" r="B1" s="2">
        <v>1</v>
      </c>
    </row>
    <row spans="1:2" r="2">
      <c t="s" r="B2" s="2">
        <v>2</v>
      </c>
    </row>
    <row spans="1:2" r="3">
      <c t="s" r="A3" s="3">
        <v>175</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3">
        <v>178</v>
      </c>
    </row>
    <row spans="1:2" r="4">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r="A1" s="1">
        <v>210</v>
      </c>
      <c t="s" r="B1" s="2">
        <v>211</v>
      </c>
    </row>
    <row spans="1:2" r="2">
      <c t="s" r="A2" s="3">
        <v>148</v>
      </c>
    </row>
    <row spans="1:2" r="3">
      <c t="s" r="A3" s="4">
        <v>212</v>
      </c>
      <c t="n" r="B3" s="5">
        <v>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13</v>
      </c>
      <c t="s" r="B1" s="2">
        <v>2</v>
      </c>
      <c t="s" r="C1" s="2">
        <v>56</v>
      </c>
    </row>
    <row spans="1:3" r="2">
      <c t="s" r="A2" s="3">
        <v>214</v>
      </c>
    </row>
    <row spans="1:3" r="3">
      <c t="s" r="A3" s="4">
        <v>215</v>
      </c>
      <c t="n" r="B3" s="7">
        <v>133341</v>
      </c>
      <c t="n" r="C3" s="7">
        <v>124882</v>
      </c>
    </row>
    <row spans="1:3" r="4">
      <c t="s" r="A4" s="4">
        <v>216</v>
      </c>
      <c t="n" r="B4" s="5">
        <v>-32865</v>
      </c>
      <c t="n" r="C4" s="5">
        <v>-29842</v>
      </c>
    </row>
    <row spans="1:3" r="5">
      <c t="s" r="A5" s="4">
        <v>217</v>
      </c>
      <c t="n" r="B5" s="5">
        <v>100476</v>
      </c>
      <c t="n" r="C5" s="5">
        <v>95040</v>
      </c>
    </row>
    <row spans="1:3" r="6">
      <c t="s" r="A6" s="4">
        <v>218</v>
      </c>
    </row>
    <row spans="1:3" r="7">
      <c t="s" r="A7" s="3">
        <v>214</v>
      </c>
    </row>
    <row spans="1:3" r="8">
      <c t="s" r="A8" s="4">
        <v>215</v>
      </c>
      <c t="n" r="B8" s="5">
        <v>11950</v>
      </c>
      <c t="n" r="C8" s="5">
        <v>11670</v>
      </c>
    </row>
    <row spans="1:3" r="9">
      <c t="s" r="A9" s="4">
        <v>219</v>
      </c>
    </row>
    <row spans="1:3" r="10">
      <c t="s" r="A10" s="3">
        <v>214</v>
      </c>
    </row>
    <row spans="1:3" r="11">
      <c t="s" r="A11" s="4">
        <v>215</v>
      </c>
      <c t="n" r="B11" s="5">
        <v>86009</v>
      </c>
      <c t="n" r="C11" s="5">
        <v>73997</v>
      </c>
    </row>
    <row spans="1:3" r="12">
      <c t="s" r="A12" s="4">
        <v>220</v>
      </c>
    </row>
    <row spans="1:3" r="13">
      <c t="s" r="A13" s="3">
        <v>214</v>
      </c>
    </row>
    <row spans="1:3" r="14">
      <c t="s" r="A14" s="4">
        <v>215</v>
      </c>
      <c t="n" r="B14" s="5">
        <v>29878</v>
      </c>
      <c t="n" r="C14" s="5">
        <v>27951</v>
      </c>
    </row>
    <row spans="1:3" r="15">
      <c t="s" r="A15" s="4">
        <v>221</v>
      </c>
    </row>
    <row spans="1:3" r="16">
      <c t="s" r="A16" s="3">
        <v>214</v>
      </c>
    </row>
    <row spans="1:3" r="17">
      <c t="s" r="A17" s="4">
        <v>215</v>
      </c>
      <c t="n" r="B17" s="7">
        <v>5504</v>
      </c>
      <c t="n" r="C17" s="7">
        <v>112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22</v>
      </c>
      <c t="s" r="B1" s="2">
        <v>2</v>
      </c>
      <c t="s" r="C1" s="2">
        <v>56</v>
      </c>
    </row>
    <row spans="1:3" r="2">
      <c t="s" r="A2" s="3">
        <v>157</v>
      </c>
    </row>
    <row spans="1:3" r="3">
      <c t="s" r="A3" s="4">
        <v>223</v>
      </c>
      <c t="n" r="B3" s="7">
        <v>1478</v>
      </c>
      <c t="n" r="C3" s="7">
        <v>1961</v>
      </c>
    </row>
    <row spans="1:3" r="4">
      <c t="s" r="A4" s="4">
        <v>45</v>
      </c>
      <c t="n" r="B4" s="5">
        <v>1413</v>
      </c>
      <c t="n" r="C4" s="5">
        <v>1743</v>
      </c>
    </row>
    <row spans="1:3" r="5">
      <c t="s" r="A5" s="4">
        <v>224</v>
      </c>
      <c t="n" r="B5" s="7">
        <v>2891</v>
      </c>
      <c t="n" r="C5" s="7">
        <v>37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v>
      </c>
      <c t="s" r="B1" s="2">
        <v>25</v>
      </c>
      <c t="s" r="D1" s="2">
        <v>1</v>
      </c>
    </row>
    <row spans="1:5" r="2">
      <c t="s" r="B2" s="2">
        <v>2</v>
      </c>
      <c t="s" r="C2" s="2">
        <v>26</v>
      </c>
      <c t="s" r="D2" s="2">
        <v>2</v>
      </c>
      <c t="s" r="E2" s="2">
        <v>26</v>
      </c>
    </row>
    <row spans="1:5" r="3">
      <c t="s" r="A3" s="3">
        <v>53</v>
      </c>
    </row>
    <row spans="1:5" r="4">
      <c t="s" r="A4" s="4">
        <v>54</v>
      </c>
      <c t="n" r="B4" s="9">
        <v>0.3</v>
      </c>
      <c t="n" r="C4" s="9">
        <v>0.2</v>
      </c>
      <c t="n" r="D4" s="9">
        <v>0.5</v>
      </c>
      <c t="n" r="E4" s="9">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5</v>
      </c>
      <c t="s" r="B1" s="2">
        <v>25</v>
      </c>
      <c t="s" r="D1" s="2">
        <v>1</v>
      </c>
    </row>
    <row spans="1:5" r="2">
      <c t="s" r="B2" s="2">
        <v>2</v>
      </c>
      <c t="s" r="C2" s="2">
        <v>26</v>
      </c>
      <c t="s" r="D2" s="2">
        <v>2</v>
      </c>
      <c t="s" r="E2" s="2">
        <v>26</v>
      </c>
    </row>
    <row spans="1:5" r="3">
      <c t="s" r="A3" s="3">
        <v>226</v>
      </c>
    </row>
    <row spans="1:5" r="4">
      <c t="s" r="A4" s="4">
        <v>40</v>
      </c>
      <c t="n" r="B4" s="7">
        <v>0</v>
      </c>
      <c t="n" r="C4" s="7">
        <v>11547</v>
      </c>
      <c t="n" r="D4" s="7">
        <v>0</v>
      </c>
      <c t="n" r="E4" s="7">
        <v>11547</v>
      </c>
    </row>
    <row spans="1:5" r="5">
      <c t="s" r="A5" s="4">
        <v>227</v>
      </c>
    </row>
    <row spans="1:5" r="6">
      <c t="s" r="A6" s="3">
        <v>226</v>
      </c>
    </row>
    <row spans="1:5" r="7">
      <c t="s" r="A7" s="4">
        <v>40</v>
      </c>
      <c t="n" r="C7" s="7">
        <v>11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r="A1" s="1">
        <v>228</v>
      </c>
      <c t="s" r="B1" s="2">
        <v>229</v>
      </c>
      <c t="s" r="C1" s="2">
        <v>230</v>
      </c>
      <c t="s" r="D1" s="2">
        <v>231</v>
      </c>
    </row>
    <row spans="1:4" r="2">
      <c t="s" r="A2" s="3">
        <v>232</v>
      </c>
    </row>
    <row spans="1:4" r="3">
      <c t="s" r="A3" s="4">
        <v>233</v>
      </c>
      <c t="n" r="C3" s="5">
        <v>104</v>
      </c>
    </row>
    <row spans="1:4" r="4">
      <c t="s" r="A4" s="4">
        <v>234</v>
      </c>
      <c t="n" r="C4" s="7">
        <v>77537</v>
      </c>
    </row>
    <row spans="1:4" r="5">
      <c t="s" r="A5" s="4">
        <v>235</v>
      </c>
      <c t="s" r="C5" s="4">
        <v>236</v>
      </c>
    </row>
    <row spans="1:4" r="6">
      <c t="s" r="A6" s="4">
        <v>237</v>
      </c>
      <c t="n" r="C6" s="7">
        <v>7700000</v>
      </c>
    </row>
    <row spans="1:4" r="7">
      <c t="s" r="A7" s="4">
        <v>238</v>
      </c>
      <c t="n" r="C7" s="7">
        <v>1</v>
      </c>
    </row>
    <row spans="1:4" r="8">
      <c t="s" r="A8" s="4">
        <v>239</v>
      </c>
    </row>
    <row spans="1:4" r="9">
      <c t="s" r="A9" s="3">
        <v>232</v>
      </c>
    </row>
    <row spans="1:4" r="10">
      <c t="s" r="A10" s="4">
        <v>235</v>
      </c>
      <c t="s" r="B10" s="4">
        <v>240</v>
      </c>
      <c t="s" r="D10" s="4">
        <v>2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r="A1" s="1">
        <v>242</v>
      </c>
      <c t="s" r="B1" s="2">
        <v>1</v>
      </c>
      <c t="s" r="C1" s="2">
        <v>243</v>
      </c>
    </row>
    <row spans="1:4" r="2">
      <c t="s" r="B2" s="2">
        <v>2</v>
      </c>
      <c t="s" r="C2" s="2">
        <v>56</v>
      </c>
      <c t="s" r="D2" s="2">
        <v>244</v>
      </c>
    </row>
    <row spans="1:4" r="3">
      <c t="s" r="A3" s="3">
        <v>245</v>
      </c>
    </row>
    <row spans="1:4" r="4">
      <c t="s" r="A4" s="4">
        <v>246</v>
      </c>
      <c t="n" r="B4" s="7">
        <v>-4414</v>
      </c>
      <c t="n" r="C4" s="7">
        <v>-1337</v>
      </c>
    </row>
    <row spans="1:4" r="5">
      <c t="s" r="A5" s="4">
        <v>83</v>
      </c>
      <c t="n" r="B5" s="5">
        <v>63943</v>
      </c>
      <c t="n" r="C5" s="5">
        <v>59294</v>
      </c>
    </row>
    <row spans="1:4" r="6">
      <c t="s" r="A6" s="4">
        <v>247</v>
      </c>
    </row>
    <row spans="1:4" r="7">
      <c t="s" r="A7" s="3">
        <v>245</v>
      </c>
    </row>
    <row spans="1:4" r="8">
      <c t="s" r="A8" s="4">
        <v>248</v>
      </c>
      <c t="n" r="B8" s="7">
        <v>46357</v>
      </c>
      <c t="n" r="C8" s="7">
        <v>38631</v>
      </c>
    </row>
    <row spans="1:4" r="9">
      <c t="s" r="A9" s="4">
        <v>249</v>
      </c>
      <c t="s" r="B9" s="4">
        <v>250</v>
      </c>
      <c t="s" r="C9" s="4">
        <v>250</v>
      </c>
    </row>
    <row spans="1:4" r="10">
      <c t="s" r="A10" s="4">
        <v>251</v>
      </c>
      <c t="n" r="B10" s="7">
        <v>1500</v>
      </c>
      <c t="n" r="C10" s="7">
        <v>1500</v>
      </c>
    </row>
    <row spans="1:4" r="11">
      <c t="s" r="A11" s="4">
        <v>252</v>
      </c>
    </row>
    <row spans="1:4" r="12">
      <c t="s" r="A12" s="3">
        <v>245</v>
      </c>
    </row>
    <row spans="1:4" r="13">
      <c t="s" r="A13" s="4">
        <v>248</v>
      </c>
      <c t="n" r="B13" s="7">
        <v>2000</v>
      </c>
      <c t="n" r="C13" s="7">
        <v>2000</v>
      </c>
    </row>
    <row spans="1:4" r="14">
      <c t="s" r="A14" s="4">
        <v>249</v>
      </c>
      <c t="s" r="B14" s="4">
        <v>250</v>
      </c>
      <c t="s" r="C14" s="4">
        <v>250</v>
      </c>
    </row>
    <row spans="1:4" r="15">
      <c t="s" r="A15" s="4">
        <v>253</v>
      </c>
    </row>
    <row spans="1:4" r="16">
      <c t="s" r="A16" s="3">
        <v>245</v>
      </c>
    </row>
    <row spans="1:4" r="17">
      <c t="s" r="A17" s="4">
        <v>248</v>
      </c>
      <c t="n" r="B17" s="7">
        <v>20000</v>
      </c>
      <c t="n" r="C17" s="7">
        <v>20000</v>
      </c>
    </row>
    <row spans="1:4" r="18">
      <c t="s" r="A18" s="4">
        <v>254</v>
      </c>
      <c t="s" r="B18" s="4">
        <v>255</v>
      </c>
      <c t="s" r="D18"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18"/>
  </cols>
  <sheetData>
    <row spans="1:6" r="1">
      <c t="s" r="A1" s="1">
        <v>257</v>
      </c>
      <c t="s" r="B1" s="2">
        <v>258</v>
      </c>
      <c t="s" r="C1" s="2">
        <v>259</v>
      </c>
      <c t="s" r="D1" s="2">
        <v>230</v>
      </c>
      <c t="s" r="E1" s="2">
        <v>260</v>
      </c>
      <c t="s" r="F1" s="2">
        <v>261</v>
      </c>
    </row>
    <row spans="1:6" r="2">
      <c t="s" r="A2" s="4">
        <v>247</v>
      </c>
    </row>
    <row spans="1:6" r="3">
      <c t="s" r="A3" s="3">
        <v>262</v>
      </c>
    </row>
    <row spans="1:6" r="4">
      <c t="s" r="A4" s="4">
        <v>251</v>
      </c>
      <c t="n" r="D4" s="7">
        <v>1500000</v>
      </c>
      <c t="n" r="E4" s="7">
        <v>1500000</v>
      </c>
    </row>
    <row spans="1:6" r="5">
      <c t="s" r="A5" s="4">
        <v>263</v>
      </c>
      <c t="s" r="D5" s="4">
        <v>250</v>
      </c>
      <c t="s" r="E5" s="4">
        <v>250</v>
      </c>
    </row>
    <row spans="1:6" r="6">
      <c t="s" r="A6" s="4">
        <v>264</v>
      </c>
    </row>
    <row spans="1:6" r="7">
      <c t="s" r="A7" s="3">
        <v>262</v>
      </c>
    </row>
    <row spans="1:6" r="8">
      <c t="s" r="A8" s="4">
        <v>251</v>
      </c>
      <c t="n" r="D8" s="7">
        <v>250000</v>
      </c>
    </row>
    <row spans="1:6" r="9">
      <c t="s" r="A9" s="4">
        <v>265</v>
      </c>
    </row>
    <row spans="1:6" r="10">
      <c t="s" r="A10" s="3">
        <v>262</v>
      </c>
    </row>
    <row spans="1:6" r="11">
      <c t="s" r="A11" s="4">
        <v>233</v>
      </c>
      <c t="n" r="D11" s="5">
        <v>129</v>
      </c>
      <c t="n" r="F11" s="5">
        <v>129</v>
      </c>
    </row>
    <row spans="1:6" r="12">
      <c t="s" r="A12" s="4">
        <v>266</v>
      </c>
    </row>
    <row spans="1:6" r="13">
      <c t="s" r="A13" s="3">
        <v>262</v>
      </c>
    </row>
    <row spans="1:6" r="14">
      <c t="s" r="A14" s="4">
        <v>267</v>
      </c>
      <c t="s" r="D14" s="4">
        <v>268</v>
      </c>
    </row>
    <row spans="1:6" r="15">
      <c t="s" r="A15" s="4">
        <v>269</v>
      </c>
      <c t="s" r="D15" s="4">
        <v>270</v>
      </c>
    </row>
    <row spans="1:6" r="16">
      <c t="s" r="A16" s="4">
        <v>263</v>
      </c>
      <c t="s" r="D16" s="4">
        <v>250</v>
      </c>
    </row>
    <row spans="1:6" r="17">
      <c t="s" r="A17" s="4">
        <v>271</v>
      </c>
      <c t="s" r="D17" s="4">
        <v>272</v>
      </c>
    </row>
    <row spans="1:6" r="18">
      <c t="s" r="A18" s="4">
        <v>273</v>
      </c>
    </row>
    <row spans="1:6" r="19">
      <c t="s" r="A19" s="3">
        <v>262</v>
      </c>
    </row>
    <row spans="1:6" r="20">
      <c t="s" r="A20" s="4">
        <v>274</v>
      </c>
      <c t="n" r="D20" s="7">
        <v>8900000</v>
      </c>
    </row>
    <row spans="1:6" r="21">
      <c t="s" r="A21" s="4">
        <v>275</v>
      </c>
      <c t="n" r="D21" s="5">
        <v>10000000</v>
      </c>
    </row>
    <row spans="1:6" r="22">
      <c t="s" r="A22" s="4">
        <v>276</v>
      </c>
      <c t="n" r="D22" s="5">
        <v>1100000</v>
      </c>
    </row>
    <row spans="1:6" r="23">
      <c t="s" r="A23" s="4">
        <v>277</v>
      </c>
    </row>
    <row spans="1:6" r="24">
      <c t="s" r="A24" s="3">
        <v>262</v>
      </c>
    </row>
    <row spans="1:6" r="25">
      <c t="s" r="A25" s="4">
        <v>275</v>
      </c>
      <c t="n" r="C25" s="7">
        <v>5000000</v>
      </c>
    </row>
    <row spans="1:6" r="26">
      <c t="s" r="A26" s="4">
        <v>278</v>
      </c>
      <c t="n" r="C26" s="7">
        <v>2000000</v>
      </c>
    </row>
    <row spans="1:6" r="27">
      <c t="s" r="A27" s="4">
        <v>279</v>
      </c>
      <c t="n" r="B27" s="7">
        <v>2000000</v>
      </c>
    </row>
    <row spans="1:6" r="28">
      <c t="s" r="A28" s="4">
        <v>280</v>
      </c>
    </row>
    <row spans="1:6" r="29">
      <c t="s" r="A29" s="3">
        <v>262</v>
      </c>
    </row>
    <row spans="1:6" r="30">
      <c t="s" r="A30" s="4">
        <v>281</v>
      </c>
      <c t="n" r="D30" s="7">
        <v>14750000</v>
      </c>
    </row>
    <row spans="1:6" r="31">
      <c t="s" r="A31" s="4">
        <v>282</v>
      </c>
      <c t="s" r="D31" s="4">
        <v>2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6"/>
  </cols>
  <sheetData>
    <row spans="1:2" r="1">
      <c t="s" r="A1" s="1">
        <v>284</v>
      </c>
      <c t="s" r="B1" s="2">
        <v>105</v>
      </c>
    </row>
    <row spans="1:2" r="2">
      <c t="s" r="A2" s="4">
        <v>285</v>
      </c>
    </row>
    <row spans="1:2" r="3">
      <c t="s" r="A3" s="3">
        <v>262</v>
      </c>
    </row>
    <row spans="1:2" r="4">
      <c t="s" r="A4" s="4">
        <v>286</v>
      </c>
      <c t="n" r="B4" s="11">
        <v>6.85</v>
      </c>
    </row>
    <row spans="1:2" r="5">
      <c t="s" r="A5" s="4">
        <v>287</v>
      </c>
      <c t="n" r="B5" s="11">
        <v>4.85</v>
      </c>
    </row>
    <row spans="1:2" r="6">
      <c t="s" r="A6" s="4">
        <v>288</v>
      </c>
      <c t="n" r="B6" s="11">
        <v>1.1</v>
      </c>
    </row>
    <row spans="1:2" r="7">
      <c t="s" r="A7" s="4">
        <v>289</v>
      </c>
    </row>
    <row spans="1:2" r="8">
      <c t="s" r="A8" s="3">
        <v>262</v>
      </c>
    </row>
    <row spans="1:2" r="9">
      <c t="s" r="A9" s="4">
        <v>286</v>
      </c>
      <c t="n" r="B9" s="11">
        <v>6.75</v>
      </c>
    </row>
    <row spans="1:2" r="10">
      <c t="s" r="A10" s="4">
        <v>287</v>
      </c>
      <c t="n" r="B10" s="11">
        <v>4.75</v>
      </c>
    </row>
    <row spans="1:2" r="11">
      <c t="s" r="A11" s="4">
        <v>288</v>
      </c>
      <c t="n" r="B11" s="11">
        <v>1.1</v>
      </c>
    </row>
    <row spans="1:2" r="12">
      <c t="s" r="A12" s="4">
        <v>290</v>
      </c>
    </row>
    <row spans="1:2" r="13">
      <c t="s" r="A13" s="3">
        <v>262</v>
      </c>
    </row>
    <row spans="1:2" r="14">
      <c t="s" r="A14" s="4">
        <v>286</v>
      </c>
      <c t="n" r="B14" s="11">
        <v>6.35</v>
      </c>
    </row>
    <row spans="1:2" r="15">
      <c t="s" r="A15" s="4">
        <v>287</v>
      </c>
      <c t="n" r="B15" s="11">
        <v>4.35</v>
      </c>
    </row>
    <row spans="1:2" r="16">
      <c t="s" r="A16" s="4">
        <v>288</v>
      </c>
      <c t="n" r="B16" s="11">
        <v>1.1</v>
      </c>
    </row>
    <row spans="1:2" r="17">
      <c t="s" r="A17" s="4">
        <v>291</v>
      </c>
    </row>
    <row spans="1:2" r="18">
      <c t="s" r="A18" s="3">
        <v>262</v>
      </c>
    </row>
    <row spans="1:2" r="19">
      <c t="s" r="A19" s="4">
        <v>286</v>
      </c>
      <c t="n" r="B19" s="11">
        <v>6.15</v>
      </c>
    </row>
    <row spans="1:2" r="20">
      <c t="s" r="A20" s="4">
        <v>287</v>
      </c>
      <c t="n" r="B20" s="11">
        <v>4.15</v>
      </c>
    </row>
    <row spans="1:2" r="21">
      <c t="s" r="A21" s="4">
        <v>288</v>
      </c>
      <c t="n" r="B21" s="11">
        <v>1.1</v>
      </c>
    </row>
    <row spans="1:2" r="22">
      <c t="s" r="A22" s="4">
        <v>292</v>
      </c>
    </row>
    <row spans="1:2" r="23">
      <c t="s" r="A23" s="3">
        <v>262</v>
      </c>
    </row>
    <row spans="1:2" r="24">
      <c t="s" r="A24" s="4">
        <v>286</v>
      </c>
      <c t="n" r="B24" s="11">
        <v>5.85</v>
      </c>
    </row>
    <row spans="1:2" r="25">
      <c t="s" r="A25" s="4">
        <v>287</v>
      </c>
      <c t="n" r="B25" s="5">
        <v>4</v>
      </c>
    </row>
    <row spans="1:2" r="26">
      <c t="s" r="A26" s="4">
        <v>288</v>
      </c>
      <c t="n" r="B26" s="11">
        <v>1.1</v>
      </c>
    </row>
    <row spans="1:2" r="27">
      <c t="s" r="A27" s="4">
        <v>293</v>
      </c>
    </row>
    <row spans="1:2" r="28">
      <c t="s" r="A28" s="3">
        <v>262</v>
      </c>
    </row>
    <row spans="1:2" r="29">
      <c t="s" r="A29" s="4">
        <v>286</v>
      </c>
      <c t="n" r="B29" s="11">
        <v>5.5</v>
      </c>
    </row>
    <row spans="1:2" r="30">
      <c t="s" r="A30" s="4">
        <v>287</v>
      </c>
      <c t="n" r="B30" s="11">
        <v>3.75</v>
      </c>
    </row>
    <row spans="1:2" r="31">
      <c t="s" r="A31" s="4">
        <v>288</v>
      </c>
      <c t="n" r="B31" s="11">
        <v>1.1</v>
      </c>
    </row>
    <row spans="1:2" r="32">
      <c t="s" r="A32" s="4">
        <v>294</v>
      </c>
    </row>
    <row spans="1:2" r="33">
      <c t="s" r="A33" s="3">
        <v>262</v>
      </c>
    </row>
    <row spans="1:2" r="34">
      <c t="s" r="A34" s="4">
        <v>286</v>
      </c>
      <c t="n" r="B34" s="11">
        <v>7.1</v>
      </c>
    </row>
    <row spans="1:2" r="35">
      <c t="s" r="A35" s="4">
        <v>287</v>
      </c>
      <c t="n" r="B35" s="11">
        <v>5.1</v>
      </c>
    </row>
    <row spans="1:2" r="36">
      <c t="s" r="A36" s="4">
        <v>288</v>
      </c>
      <c t="n" r="B36" s="5">
        <v>1</v>
      </c>
    </row>
    <row spans="1:2" r="37">
      <c t="s" r="A37" s="4">
        <v>295</v>
      </c>
    </row>
    <row spans="1:2" r="38">
      <c t="s" r="A38" s="3">
        <v>262</v>
      </c>
    </row>
    <row spans="1:2" r="39">
      <c t="s" r="A39" s="4">
        <v>286</v>
      </c>
      <c t="n" r="B39" s="5">
        <v>7</v>
      </c>
    </row>
    <row spans="1:2" r="40">
      <c t="s" r="A40" s="4">
        <v>287</v>
      </c>
      <c t="n" r="B40" s="5">
        <v>5</v>
      </c>
    </row>
    <row spans="1:2" r="41">
      <c t="s" r="A41" s="4">
        <v>288</v>
      </c>
      <c t="n" r="B41" s="5">
        <v>1</v>
      </c>
    </row>
    <row spans="1:2" r="42">
      <c t="s" r="A42" s="4">
        <v>296</v>
      </c>
    </row>
    <row spans="1:2" r="43">
      <c t="s" r="A43" s="3">
        <v>262</v>
      </c>
    </row>
    <row spans="1:2" r="44">
      <c t="s" r="A44" s="4">
        <v>286</v>
      </c>
      <c t="n" r="B44" s="11">
        <v>6.6</v>
      </c>
    </row>
    <row spans="1:2" r="45">
      <c t="s" r="A45" s="4">
        <v>287</v>
      </c>
      <c t="n" r="B45" s="11">
        <v>4.6</v>
      </c>
    </row>
    <row spans="1:2" r="46">
      <c t="s" r="A46" s="4">
        <v>288</v>
      </c>
      <c t="n" r="B46" s="5">
        <v>1</v>
      </c>
    </row>
    <row spans="1:2" r="47">
      <c t="s" r="A47" s="4">
        <v>297</v>
      </c>
    </row>
    <row spans="1:2" r="48">
      <c t="s" r="A48" s="3">
        <v>262</v>
      </c>
    </row>
    <row spans="1:2" r="49">
      <c t="s" r="A49" s="4">
        <v>286</v>
      </c>
      <c t="n" r="B49" s="11">
        <v>6.4</v>
      </c>
    </row>
    <row spans="1:2" r="50">
      <c t="s" r="A50" s="4">
        <v>287</v>
      </c>
      <c t="n" r="B50" s="11">
        <v>4.4</v>
      </c>
    </row>
    <row spans="1:2" r="51">
      <c t="s" r="A51" s="4">
        <v>288</v>
      </c>
      <c t="n" r="B51" s="5">
        <v>1</v>
      </c>
    </row>
    <row spans="1:2" r="52">
      <c t="s" r="A52" s="4">
        <v>298</v>
      </c>
    </row>
    <row spans="1:2" r="53">
      <c t="s" r="A53" s="3">
        <v>262</v>
      </c>
    </row>
    <row spans="1:2" r="54">
      <c t="s" r="A54" s="4">
        <v>286</v>
      </c>
      <c t="n" r="B54" s="11">
        <v>6.1</v>
      </c>
    </row>
    <row spans="1:2" r="55">
      <c t="s" r="A55" s="4">
        <v>287</v>
      </c>
      <c t="n" r="B55" s="11">
        <v>4.25</v>
      </c>
    </row>
    <row spans="1:2" r="56">
      <c t="s" r="A56" s="4">
        <v>288</v>
      </c>
      <c t="n" r="B56" s="5">
        <v>1</v>
      </c>
    </row>
    <row spans="1:2" r="57">
      <c t="s" r="A57" s="4">
        <v>299</v>
      </c>
    </row>
    <row spans="1:2" r="58">
      <c t="s" r="A58" s="3">
        <v>262</v>
      </c>
    </row>
    <row spans="1:2" r="59">
      <c t="s" r="A59" s="4">
        <v>286</v>
      </c>
      <c t="n" r="B59" s="11">
        <v>5.75</v>
      </c>
    </row>
    <row spans="1:2" r="60">
      <c t="s" r="A60" s="4">
        <v>287</v>
      </c>
      <c t="n" r="B60" s="5">
        <v>4</v>
      </c>
    </row>
    <row spans="1:2" r="61">
      <c t="s" r="A61" s="4">
        <v>288</v>
      </c>
      <c t="n" r="B61" s="5">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300</v>
      </c>
      <c t="s" r="B1" s="2">
        <v>25</v>
      </c>
      <c t="s" r="D1" s="2">
        <v>1</v>
      </c>
    </row>
    <row spans="1:5" r="2">
      <c t="s" r="B2" s="2">
        <v>2</v>
      </c>
      <c t="s" r="C2" s="2">
        <v>26</v>
      </c>
      <c t="s" r="D2" s="2">
        <v>2</v>
      </c>
      <c t="s" r="E2" s="2">
        <v>26</v>
      </c>
    </row>
    <row spans="1:5" r="3">
      <c t="s" r="A3" s="3">
        <v>169</v>
      </c>
    </row>
    <row spans="1:5" r="4">
      <c t="s" r="A4" s="4">
        <v>301</v>
      </c>
      <c t="s" r="B4" s="4">
        <v>302</v>
      </c>
      <c t="s" r="C4" s="4">
        <v>303</v>
      </c>
      <c t="s" r="D4" s="4">
        <v>304</v>
      </c>
      <c t="s" r="E4" s="4">
        <v>3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5"/>
  </cols>
  <sheetData>
    <row spans="1:2" r="1">
      <c t="s" r="A1" s="1">
        <v>306</v>
      </c>
      <c t="s" r="B1" s="2">
        <v>1</v>
      </c>
    </row>
    <row spans="1:2" r="2">
      <c t="s" r="B2" s="2">
        <v>2</v>
      </c>
    </row>
    <row spans="1:2" r="3">
      <c t="s" r="A3" s="4">
        <v>307</v>
      </c>
    </row>
    <row spans="1:2" r="4">
      <c t="s" r="A4" s="3">
        <v>308</v>
      </c>
    </row>
    <row spans="1:2" r="5">
      <c t="s" r="A5" s="4">
        <v>309</v>
      </c>
      <c t="s" r="B5" s="4">
        <v>310</v>
      </c>
    </row>
    <row spans="1:2" r="6">
      <c t="s" r="A6" s="4">
        <v>311</v>
      </c>
      <c t="n" r="B6" s="12">
        <v>2018</v>
      </c>
    </row>
    <row spans="1:2" r="7">
      <c t="s" r="A7" s="4">
        <v>312</v>
      </c>
    </row>
    <row spans="1:2" r="8">
      <c t="s" r="A8" s="3">
        <v>308</v>
      </c>
    </row>
    <row spans="1:2" r="9">
      <c t="s" r="A9" s="4">
        <v>309</v>
      </c>
      <c t="s" r="B9" s="4">
        <v>313</v>
      </c>
    </row>
    <row spans="1:2" r="10">
      <c t="s" r="A10" s="4">
        <v>311</v>
      </c>
      <c t="n" r="B10" s="13">
        <v>20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3"/>
  </cols>
  <sheetData>
    <row spans="1:2" r="1">
      <c t="s" r="A1" s="1">
        <v>314</v>
      </c>
      <c t="s" r="B1" s="2">
        <v>315</v>
      </c>
    </row>
    <row spans="1:2" r="2">
      <c t="s" r="A2" s="3">
        <v>308</v>
      </c>
    </row>
    <row spans="1:2" r="3">
      <c t="s" r="A3" s="4">
        <v>316</v>
      </c>
      <c t="n" r="B3" s="7">
        <v>77500</v>
      </c>
    </row>
    <row spans="1:2" r="4">
      <c t="s" r="A4" s="4">
        <v>317</v>
      </c>
      <c t="s" r="B4" s="4">
        <v>318</v>
      </c>
    </row>
    <row spans="1:2" r="5">
      <c t="s" r="A5" s="4">
        <v>319</v>
      </c>
      <c t="n" r="B5" s="7">
        <v>3650000</v>
      </c>
    </row>
    <row spans="1:2" r="6">
      <c t="s" r="A6" s="4">
        <v>320</v>
      </c>
      <c t="n" r="B6" s="7">
        <v>15500000</v>
      </c>
    </row>
    <row spans="1:2" r="7">
      <c t="s" r="A7" s="4">
        <v>321</v>
      </c>
      <c t="s" r="B7" s="4">
        <v>318</v>
      </c>
    </row>
    <row spans="1:2" r="8">
      <c t="s" r="A8" s="4">
        <v>322</v>
      </c>
      <c t="s" r="B8" s="4">
        <v>323</v>
      </c>
    </row>
    <row spans="1:2" r="9">
      <c t="s" r="A9" s="4">
        <v>324</v>
      </c>
      <c t="n" r="B9" s="7">
        <v>17100000</v>
      </c>
    </row>
    <row spans="1:2" r="10">
      <c t="s" r="A10" s="4">
        <v>325</v>
      </c>
      <c t="n" r="B10" s="7">
        <v>2000000</v>
      </c>
    </row>
    <row spans="1:2" r="11">
      <c t="s" r="A11" s="4">
        <v>326</v>
      </c>
    </row>
    <row spans="1:2" r="12">
      <c t="s" r="A12" s="3">
        <v>308</v>
      </c>
    </row>
    <row spans="1:2" r="13">
      <c t="s" r="A13" s="4">
        <v>327</v>
      </c>
      <c t="n" r="B13" s="5">
        <v>31</v>
      </c>
    </row>
    <row spans="1:2" r="14">
      <c t="s" r="A14" s="4">
        <v>328</v>
      </c>
    </row>
    <row spans="1:2" r="15">
      <c t="s" r="A15" s="3">
        <v>308</v>
      </c>
    </row>
    <row spans="1:2" r="16">
      <c t="s" r="A16" s="4">
        <v>327</v>
      </c>
      <c t="n" r="B16" s="5">
        <v>7</v>
      </c>
    </row>
    <row spans="1:2" r="17">
      <c t="s" r="A17" s="4">
        <v>329</v>
      </c>
      <c t="n" r="B17" s="5">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t="s" r="A1" s="1">
        <v>330</v>
      </c>
      <c t="s" r="B1" s="2">
        <v>331</v>
      </c>
      <c t="s" r="C1" s="2">
        <v>332</v>
      </c>
      <c t="s" r="D1" s="2">
        <v>230</v>
      </c>
      <c t="s" r="E1" s="2">
        <v>260</v>
      </c>
    </row>
    <row spans="1:5" r="2">
      <c t="s" r="A2" s="3">
        <v>308</v>
      </c>
    </row>
    <row spans="1:5" r="3">
      <c t="s" r="A3" s="4">
        <v>333</v>
      </c>
      <c t="n" r="E3" s="7">
        <v>1600</v>
      </c>
    </row>
    <row spans="1:5" r="4">
      <c t="s" r="A4" s="4">
        <v>334</v>
      </c>
      <c t="n" r="C4" s="7">
        <v>237</v>
      </c>
    </row>
    <row spans="1:5" r="5">
      <c t="s" r="A5" s="4">
        <v>335</v>
      </c>
    </row>
    <row spans="1:5" r="6">
      <c t="s" r="A6" s="3">
        <v>308</v>
      </c>
    </row>
    <row spans="1:5" r="7">
      <c t="s" r="A7" s="4">
        <v>336</v>
      </c>
      <c t="n" r="D7" s="7">
        <v>1600</v>
      </c>
    </row>
    <row spans="1:5" r="8">
      <c t="s" r="A8" s="4">
        <v>265</v>
      </c>
    </row>
    <row spans="1:5" r="9">
      <c t="s" r="A9" s="3">
        <v>308</v>
      </c>
    </row>
    <row spans="1:5" r="10">
      <c t="s" r="A10" s="4">
        <v>233</v>
      </c>
      <c t="n" r="B10" s="5">
        <v>129</v>
      </c>
      <c t="n" r="D10" s="5">
        <v>129</v>
      </c>
    </row>
    <row spans="1:5" r="11">
      <c t="s" r="A11" s="4">
        <v>337</v>
      </c>
      <c t="n" r="D11" s="7">
        <v>8700</v>
      </c>
    </row>
    <row spans="1:5" r="12">
      <c t="s" r="A12" s="4">
        <v>338</v>
      </c>
      <c t="n" r="D12" s="7">
        <v>1300</v>
      </c>
    </row>
    <row spans="1:5" r="13">
      <c t="s" r="A13" s="4">
        <v>339</v>
      </c>
    </row>
    <row spans="1:5" r="14">
      <c t="s" r="A14" s="3">
        <v>308</v>
      </c>
    </row>
    <row spans="1:5" r="15">
      <c t="s" r="A15" s="4">
        <v>340</v>
      </c>
      <c t="n" r="B15" s="7">
        <v>20000</v>
      </c>
    </row>
    <row spans="1:5" r="16">
      <c t="s" r="A16" s="4">
        <v>341</v>
      </c>
    </row>
    <row spans="1:5" r="17">
      <c t="s" r="A17" s="3">
        <v>308</v>
      </c>
    </row>
    <row spans="1:5" r="18">
      <c t="s" r="A18" s="4">
        <v>342</v>
      </c>
      <c t="n" r="B18" s="7">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spans="1:4" r="1">
      <c t="s" r="A1" s="1">
        <v>343</v>
      </c>
      <c t="s" r="B1" s="2">
        <v>344</v>
      </c>
      <c t="s" r="C1" s="2">
        <v>345</v>
      </c>
      <c t="s" r="D1" s="2">
        <v>2</v>
      </c>
    </row>
    <row spans="1:4" r="2">
      <c t="s" r="A2" s="4">
        <v>346</v>
      </c>
    </row>
    <row spans="1:4" r="3">
      <c t="s" r="A3" s="3">
        <v>347</v>
      </c>
    </row>
    <row spans="1:4" r="4">
      <c t="s" r="A4" s="4">
        <v>348</v>
      </c>
      <c t="n" r="B4" s="5">
        <v>320000</v>
      </c>
      <c t="n" r="D4" s="5">
        <v>620000</v>
      </c>
    </row>
    <row spans="1:4" r="5">
      <c t="s" r="A5" s="4">
        <v>349</v>
      </c>
      <c t="s" r="B5" s="4">
        <v>350</v>
      </c>
    </row>
    <row spans="1:4" r="6">
      <c t="s" r="A6" s="4">
        <v>351</v>
      </c>
      <c t="s" r="B6" s="4">
        <v>352</v>
      </c>
    </row>
    <row spans="1:4" r="7">
      <c t="s" r="A7" s="4">
        <v>353</v>
      </c>
      <c t="n" r="B7" s="8">
        <v>1.51</v>
      </c>
      <c t="n" r="D7" s="8">
        <v>1.44</v>
      </c>
    </row>
    <row spans="1:4" r="8">
      <c t="s" r="A8" s="4">
        <v>354</v>
      </c>
      <c t="n" r="D8" s="9">
        <v>0.7</v>
      </c>
    </row>
    <row spans="1:4" r="9">
      <c t="s" r="A9" s="4">
        <v>355</v>
      </c>
      <c t="s" r="D9" s="4">
        <v>356</v>
      </c>
    </row>
    <row spans="1:4" r="10">
      <c t="s" r="A10" s="4">
        <v>357</v>
      </c>
      <c t="n" r="D10" s="9">
        <v>0.5</v>
      </c>
    </row>
    <row spans="1:4" r="11">
      <c t="s" r="A11" s="4">
        <v>358</v>
      </c>
    </row>
    <row spans="1:4" r="12">
      <c t="s" r="A12" s="3">
        <v>347</v>
      </c>
    </row>
    <row spans="1:4" r="13">
      <c t="s" r="A13" s="4">
        <v>359</v>
      </c>
      <c t="n" r="B13" s="5">
        <v>92715</v>
      </c>
    </row>
    <row spans="1:4" r="14">
      <c t="s" r="A14" s="4">
        <v>360</v>
      </c>
    </row>
    <row spans="1:4" r="15">
      <c t="s" r="A15" s="3">
        <v>347</v>
      </c>
    </row>
    <row spans="1:4" r="16">
      <c t="s" r="A16" s="4">
        <v>348</v>
      </c>
      <c t="n" r="C16" s="5">
        <v>300000</v>
      </c>
    </row>
    <row spans="1:4" r="17">
      <c t="s" r="A17" s="4">
        <v>353</v>
      </c>
      <c t="n" r="C17" s="8">
        <v>1.37</v>
      </c>
    </row>
    <row spans="1:4" r="18">
      <c t="s" r="A18" s="4">
        <v>361</v>
      </c>
    </row>
    <row spans="1:4" r="19">
      <c t="s" r="A19" s="3">
        <v>347</v>
      </c>
    </row>
    <row spans="1:4" r="20">
      <c t="s" r="A20" s="4">
        <v>351</v>
      </c>
      <c t="s" r="C20" s="4">
        <v>362</v>
      </c>
    </row>
    <row spans="1:4" r="21">
      <c t="s" r="A21" s="4">
        <v>363</v>
      </c>
    </row>
    <row spans="1:4" r="22">
      <c t="s" r="A22" s="3">
        <v>347</v>
      </c>
    </row>
    <row spans="1:4" r="23">
      <c t="s" r="A23" s="4">
        <v>351</v>
      </c>
      <c t="s" r="C23" s="4">
        <v>364</v>
      </c>
    </row>
    <row spans="1:4" r="24">
      <c t="s" r="A24" s="4">
        <v>365</v>
      </c>
    </row>
    <row spans="1:4" r="25">
      <c t="s" r="A25" s="3">
        <v>347</v>
      </c>
    </row>
    <row spans="1:4" r="26">
      <c t="s" r="A26" s="4">
        <v>366</v>
      </c>
      <c t="n" r="B26" s="5">
        <v>1400000</v>
      </c>
    </row>
    <row spans="1:4" r="27">
      <c t="s" r="A27" s="4">
        <v>367</v>
      </c>
    </row>
    <row spans="1:4" r="28">
      <c t="s" r="A28" s="3">
        <v>347</v>
      </c>
    </row>
    <row spans="1:4" r="29">
      <c t="s" r="A29" s="4">
        <v>366</v>
      </c>
      <c t="n" r="B29" s="5">
        <v>12438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56</v>
      </c>
    </row>
    <row spans="1:3" r="2">
      <c t="s" r="A2" s="3">
        <v>57</v>
      </c>
    </row>
    <row spans="1:3" r="3">
      <c t="s" r="A3" s="4">
        <v>58</v>
      </c>
      <c t="n" r="B3" s="7">
        <v>14480</v>
      </c>
      <c t="n" r="C3" s="7">
        <v>15639</v>
      </c>
    </row>
    <row spans="1:3" r="4">
      <c t="s" r="A4" s="4">
        <v>59</v>
      </c>
      <c t="n" r="B4" s="5">
        <v>1602</v>
      </c>
      <c t="n" r="C4" s="5">
        <v>1573</v>
      </c>
    </row>
    <row spans="1:3" r="5">
      <c t="s" r="A5" s="4">
        <v>60</v>
      </c>
      <c t="n" r="B5" s="5">
        <v>500</v>
      </c>
      <c t="n" r="C5" s="5">
        <v>0</v>
      </c>
    </row>
    <row spans="1:3" r="6">
      <c t="s" r="A6" s="4">
        <v>61</v>
      </c>
      <c t="n" r="B6" s="5">
        <v>0</v>
      </c>
      <c t="n" r="C6" s="5">
        <v>3095</v>
      </c>
    </row>
    <row spans="1:3" r="7">
      <c t="s" r="A7" s="4">
        <v>62</v>
      </c>
      <c t="n" r="B7" s="5">
        <v>4479</v>
      </c>
      <c t="n" r="C7" s="5">
        <v>2105</v>
      </c>
    </row>
    <row spans="1:3" r="8">
      <c t="s" r="A8" s="4">
        <v>45</v>
      </c>
      <c t="n" r="B8" s="5">
        <v>726</v>
      </c>
      <c t="n" r="C8" s="5">
        <v>728</v>
      </c>
    </row>
    <row spans="1:3" r="9">
      <c t="s" r="A9" s="4">
        <v>63</v>
      </c>
      <c t="n" r="B9" s="5">
        <v>21787</v>
      </c>
      <c t="n" r="C9" s="5">
        <v>23140</v>
      </c>
    </row>
    <row spans="1:3" r="10">
      <c t="s" r="A10" s="4">
        <v>64</v>
      </c>
      <c t="n" r="B10" s="5">
        <v>100476</v>
      </c>
      <c t="n" r="C10" s="5">
        <v>95040</v>
      </c>
    </row>
    <row spans="1:3" r="11">
      <c t="s" r="A11" s="3">
        <v>65</v>
      </c>
    </row>
    <row spans="1:3" r="12">
      <c t="s" r="A12" s="4">
        <v>66</v>
      </c>
      <c t="n" r="B12" s="5">
        <v>16480</v>
      </c>
      <c t="n" r="C12" s="5">
        <v>16480</v>
      </c>
    </row>
    <row spans="1:3" r="13">
      <c t="s" r="A13" s="4">
        <v>67</v>
      </c>
      <c t="n" r="B13" s="5">
        <v>2335</v>
      </c>
      <c t="n" r="C13" s="5">
        <v>3382</v>
      </c>
    </row>
    <row spans="1:3" r="14">
      <c t="s" r="A14" s="4">
        <v>68</v>
      </c>
      <c t="n" r="B14" s="5">
        <v>598</v>
      </c>
      <c t="n" r="C14" s="5">
        <v>178</v>
      </c>
    </row>
    <row spans="1:3" r="15">
      <c t="s" r="A15" s="4">
        <v>69</v>
      </c>
      <c t="n" r="B15" s="5">
        <v>2096</v>
      </c>
      <c t="n" r="C15" s="5">
        <v>2650</v>
      </c>
    </row>
    <row spans="1:3" r="16">
      <c t="s" r="A16" s="4">
        <v>70</v>
      </c>
      <c t="n" r="B16" s="5">
        <v>74</v>
      </c>
      <c t="n" r="C16" s="5">
        <v>74</v>
      </c>
    </row>
    <row spans="1:3" r="17">
      <c t="s" r="A17" s="4">
        <v>71</v>
      </c>
      <c t="n" r="B17" s="5">
        <v>21583</v>
      </c>
      <c t="n" r="C17" s="5">
        <v>22764</v>
      </c>
    </row>
    <row spans="1:3" r="18">
      <c t="s" r="A18" s="4">
        <v>72</v>
      </c>
      <c t="n" r="B18" s="5">
        <v>143846</v>
      </c>
      <c t="n" r="C18" s="5">
        <v>140944</v>
      </c>
    </row>
    <row spans="1:3" r="19">
      <c t="s" r="A19" s="3">
        <v>73</v>
      </c>
    </row>
    <row spans="1:3" r="20">
      <c t="s" r="A20" s="4">
        <v>74</v>
      </c>
      <c t="n" r="B20" s="5">
        <v>3898</v>
      </c>
      <c t="n" r="C20" s="5">
        <v>4102</v>
      </c>
    </row>
    <row spans="1:3" r="21">
      <c t="s" r="A21" s="4">
        <v>75</v>
      </c>
      <c t="n" r="B21" s="5">
        <v>1197</v>
      </c>
      <c t="n" r="C21" s="5">
        <v>1638</v>
      </c>
    </row>
    <row spans="1:3" r="22">
      <c t="s" r="A22" s="4">
        <v>76</v>
      </c>
      <c t="n" r="B22" s="5">
        <v>1798</v>
      </c>
      <c t="n" r="C22" s="5">
        <v>1709</v>
      </c>
    </row>
    <row spans="1:3" r="23">
      <c t="s" r="A23" s="4">
        <v>77</v>
      </c>
      <c t="n" r="B23" s="5">
        <v>2445</v>
      </c>
      <c t="n" r="C23" s="5">
        <v>3743</v>
      </c>
    </row>
    <row spans="1:3" r="24">
      <c t="s" r="A24" s="4">
        <v>78</v>
      </c>
      <c t="n" r="B24" s="5">
        <v>2891</v>
      </c>
      <c t="n" r="C24" s="5">
        <v>3704</v>
      </c>
    </row>
    <row spans="1:3" r="25">
      <c t="s" r="A25" s="4">
        <v>79</v>
      </c>
      <c t="n" r="B25" s="5">
        <v>901</v>
      </c>
      <c t="n" r="C25" s="5">
        <v>901</v>
      </c>
    </row>
    <row spans="1:3" r="26">
      <c t="s" r="A26" s="4">
        <v>80</v>
      </c>
      <c t="n" r="B26" s="5">
        <v>668</v>
      </c>
      <c t="n" r="C26" s="5">
        <v>690</v>
      </c>
    </row>
    <row spans="1:3" r="27">
      <c t="s" r="A27" s="4">
        <v>81</v>
      </c>
      <c t="n" r="B27" s="5">
        <v>4414</v>
      </c>
      <c t="n" r="C27" s="5">
        <v>1337</v>
      </c>
    </row>
    <row spans="1:3" r="28">
      <c t="s" r="A28" s="4">
        <v>82</v>
      </c>
      <c t="n" r="B28" s="5">
        <v>18212</v>
      </c>
      <c t="n" r="C28" s="5">
        <v>17824</v>
      </c>
    </row>
    <row spans="1:3" r="29">
      <c t="s" r="A29" s="4">
        <v>83</v>
      </c>
      <c t="n" r="B29" s="5">
        <v>63943</v>
      </c>
      <c t="n" r="C29" s="5">
        <v>59294</v>
      </c>
    </row>
    <row spans="1:3" r="30">
      <c t="s" r="A30" s="4">
        <v>79</v>
      </c>
      <c t="n" r="B30" s="5">
        <v>277</v>
      </c>
      <c t="n" r="C30" s="5">
        <v>99</v>
      </c>
    </row>
    <row spans="1:3" r="31">
      <c t="s" r="A31" s="4">
        <v>84</v>
      </c>
      <c t="n" r="B31" s="5">
        <v>5871</v>
      </c>
      <c t="n" r="C31" s="5">
        <v>6230</v>
      </c>
    </row>
    <row spans="1:3" r="32">
      <c t="s" r="A32" s="4">
        <v>85</v>
      </c>
      <c t="n" r="B32" s="7">
        <v>88303</v>
      </c>
      <c t="n" r="C32" s="7">
        <v>83447</v>
      </c>
    </row>
    <row spans="1:3" r="33">
      <c t="s" r="A33" s="4">
        <v>86</v>
      </c>
    </row>
    <row spans="1:3" r="34">
      <c t="s" r="A34" s="3">
        <v>87</v>
      </c>
    </row>
    <row spans="1:3" r="35">
      <c t="s" r="A35" s="4">
        <v>88</v>
      </c>
      <c t="n" r="B35" s="7">
        <v>2</v>
      </c>
      <c t="n" r="C35" s="7">
        <v>2</v>
      </c>
    </row>
    <row spans="1:3" r="36">
      <c t="s" r="A36" s="4">
        <v>89</v>
      </c>
      <c t="n" r="B36" s="5">
        <v>46106</v>
      </c>
      <c t="n" r="C36" s="5">
        <v>45878</v>
      </c>
    </row>
    <row spans="1:3" r="37">
      <c t="s" r="A37" s="4">
        <v>90</v>
      </c>
      <c t="n" r="B37" s="5">
        <v>-1654</v>
      </c>
      <c t="n" r="C37" s="5">
        <v>-1654</v>
      </c>
    </row>
    <row spans="1:3" r="38">
      <c t="s" r="A38" s="4">
        <v>91</v>
      </c>
      <c t="n" r="B38" s="5">
        <v>11089</v>
      </c>
      <c t="n" r="C38" s="5">
        <v>13271</v>
      </c>
    </row>
    <row spans="1:3" r="39">
      <c t="s" r="A39" s="4">
        <v>92</v>
      </c>
      <c t="n" r="B39" s="5">
        <v>55543</v>
      </c>
      <c t="n" r="C39" s="5">
        <v>57497</v>
      </c>
    </row>
    <row spans="1:3" r="40">
      <c t="s" r="A40" s="4">
        <v>93</v>
      </c>
      <c t="n" r="B40" s="7">
        <v>143846</v>
      </c>
      <c t="n" r="C40" s="7">
        <v>1409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344</v>
      </c>
      <c t="s" r="C1" s="2">
        <v>2</v>
      </c>
    </row>
    <row spans="1:3" r="2">
      <c t="s" r="A2" s="3">
        <v>369</v>
      </c>
    </row>
    <row spans="1:3" r="3">
      <c t="s" r="A3" s="4">
        <v>370</v>
      </c>
      <c t="n" r="C3" s="5">
        <v>943834</v>
      </c>
    </row>
    <row spans="1:3" r="4">
      <c t="s" r="A4" s="4">
        <v>371</v>
      </c>
      <c t="n" r="B4" s="5">
        <v>320000</v>
      </c>
      <c t="n" r="C4" s="5">
        <v>620000</v>
      </c>
    </row>
    <row spans="1:3" r="5">
      <c t="s" r="A5" s="4">
        <v>372</v>
      </c>
      <c t="n" r="C5" s="5">
        <v>0</v>
      </c>
    </row>
    <row spans="1:3" r="6">
      <c t="s" r="A6" s="4">
        <v>373</v>
      </c>
      <c t="n" r="C6" s="5">
        <v>0</v>
      </c>
    </row>
    <row spans="1:3" r="7">
      <c t="s" r="A7" s="4">
        <v>374</v>
      </c>
      <c t="n" r="C7" s="5">
        <v>1563834</v>
      </c>
    </row>
    <row spans="1:3" r="8">
      <c t="s" r="A8" s="4">
        <v>375</v>
      </c>
      <c t="n" r="C8" s="5">
        <v>0</v>
      </c>
    </row>
    <row spans="1:3" r="9">
      <c t="s" r="A9" s="3">
        <v>376</v>
      </c>
    </row>
    <row spans="1:3" r="10">
      <c t="s" r="A10" s="4">
        <v>377</v>
      </c>
      <c t="n" r="C10" s="8">
        <v>1.25</v>
      </c>
    </row>
    <row spans="1:3" r="11">
      <c t="s" r="A11" s="4">
        <v>378</v>
      </c>
      <c t="n" r="B11" s="8">
        <v>1.51</v>
      </c>
      <c t="n" r="C11" s="11">
        <v>1.44</v>
      </c>
    </row>
    <row spans="1:3" r="12">
      <c t="s" r="A12" s="4">
        <v>379</v>
      </c>
      <c t="n" r="C12" s="5">
        <v>0</v>
      </c>
    </row>
    <row spans="1:3" r="13">
      <c t="s" r="A13" s="4">
        <v>380</v>
      </c>
      <c t="n" r="C13" s="5">
        <v>0</v>
      </c>
    </row>
    <row spans="1:3" r="14">
      <c t="s" r="A14" s="4">
        <v>381</v>
      </c>
      <c t="n" r="C14" s="11">
        <v>1.33</v>
      </c>
    </row>
    <row spans="1:3" r="15">
      <c t="s" r="A15" s="4">
        <v>382</v>
      </c>
      <c t="n" r="C15" s="8">
        <v>1.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383</v>
      </c>
      <c t="s" r="B1" s="2">
        <v>105</v>
      </c>
    </row>
    <row spans="1:2" r="2">
      <c t="s" r="A2" s="3">
        <v>347</v>
      </c>
    </row>
    <row spans="1:2" r="3">
      <c t="s" r="A3" s="4">
        <v>384</v>
      </c>
      <c t="s" r="B3" s="4">
        <v>385</v>
      </c>
    </row>
    <row spans="1:2" r="4">
      <c t="s" r="A4" s="4">
        <v>386</v>
      </c>
      <c t="s" r="B4" s="4">
        <v>387</v>
      </c>
    </row>
    <row spans="1:2" r="5">
      <c t="s" r="A5" s="4">
        <v>388</v>
      </c>
      <c t="s" r="B5" s="4">
        <v>389</v>
      </c>
    </row>
    <row spans="1:2" r="6">
      <c t="s" r="A6" s="4">
        <v>390</v>
      </c>
      <c t="s" r="B6" s="4">
        <v>391</v>
      </c>
    </row>
    <row spans="1:2" r="7">
      <c t="s" r="A7" s="4">
        <v>392</v>
      </c>
      <c t="s" r="B7" s="4">
        <v>3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25</v>
      </c>
      <c t="s" r="D1" s="2">
        <v>1</v>
      </c>
    </row>
    <row spans="1:5" r="2">
      <c t="s" r="B2" s="2">
        <v>2</v>
      </c>
      <c t="s" r="C2" s="2">
        <v>26</v>
      </c>
      <c t="s" r="D2" s="2">
        <v>2</v>
      </c>
      <c t="s" r="E2" s="2">
        <v>26</v>
      </c>
    </row>
    <row spans="1:5" r="3">
      <c t="s" r="A3" s="3">
        <v>395</v>
      </c>
    </row>
    <row spans="1:5" r="4">
      <c t="s" r="A4" s="4">
        <v>396</v>
      </c>
      <c t="n" r="B4" s="7">
        <v>30726</v>
      </c>
      <c t="n" r="C4" s="7">
        <v>31310</v>
      </c>
      <c t="n" r="D4" s="7">
        <v>59810</v>
      </c>
      <c t="n" r="E4" s="7">
        <v>61759</v>
      </c>
    </row>
    <row spans="1:5" r="5">
      <c t="s" r="A5" s="4">
        <v>397</v>
      </c>
      <c t="n" r="B5" s="5">
        <v>3936</v>
      </c>
      <c t="n" r="C5" s="5">
        <v>3697</v>
      </c>
      <c t="n" r="D5" s="5">
        <v>7201</v>
      </c>
      <c t="n" r="E5" s="5">
        <v>7310</v>
      </c>
    </row>
    <row spans="1:5" r="6">
      <c t="s" r="A6" s="4">
        <v>39</v>
      </c>
      <c t="n" r="B6" s="5">
        <v>2030</v>
      </c>
      <c t="n" r="C6" s="5">
        <v>2312</v>
      </c>
      <c t="n" r="D6" s="5">
        <v>4022</v>
      </c>
      <c t="n" r="E6" s="5">
        <v>4767</v>
      </c>
    </row>
    <row spans="1:5" r="7">
      <c t="s" r="A7" s="4">
        <v>40</v>
      </c>
      <c t="n" r="B7" s="5">
        <v>0</v>
      </c>
      <c t="n" r="C7" s="5">
        <v>11547</v>
      </c>
      <c t="n" r="D7" s="5">
        <v>0</v>
      </c>
      <c t="n" r="E7" s="5">
        <v>11547</v>
      </c>
    </row>
    <row spans="1:5" r="8">
      <c t="s" r="A8" s="4">
        <v>398</v>
      </c>
      <c t="n" r="B8" s="5">
        <v>-450</v>
      </c>
      <c t="n" r="C8" s="5">
        <v>37</v>
      </c>
      <c t="n" r="D8" s="5">
        <v>-366</v>
      </c>
      <c t="n" r="E8" s="5">
        <v>58</v>
      </c>
    </row>
    <row spans="1:5" r="9">
      <c t="s" r="A9" s="4">
        <v>399</v>
      </c>
      <c t="n" r="B9" s="5">
        <v>75</v>
      </c>
      <c t="n" r="C9" s="5">
        <v>0</v>
      </c>
      <c t="n" r="D9" s="5">
        <v>113</v>
      </c>
      <c t="n" r="E9" s="5">
        <v>0</v>
      </c>
    </row>
    <row spans="1:5" r="10">
      <c t="s" r="A10" s="4">
        <v>400</v>
      </c>
      <c t="n" r="B10" s="5">
        <v>995</v>
      </c>
      <c t="n" r="C10" s="5">
        <v>1062</v>
      </c>
      <c t="n" r="D10" s="5">
        <v>2121</v>
      </c>
      <c t="n" r="E10" s="5">
        <v>2155</v>
      </c>
    </row>
    <row spans="1:5" r="11">
      <c t="s" r="A11" s="4">
        <v>401</v>
      </c>
      <c t="n" r="B11" s="5">
        <v>48</v>
      </c>
      <c t="n" r="C11" s="5">
        <v>280</v>
      </c>
      <c t="n" r="D11" s="5">
        <v>51</v>
      </c>
      <c t="n" r="E11" s="5">
        <v>335</v>
      </c>
    </row>
    <row spans="1:5" r="12">
      <c t="s" r="A12" s="4">
        <v>112</v>
      </c>
      <c t="n" r="B12" s="5">
        <v>191</v>
      </c>
      <c t="n" r="C12" s="5">
        <v>81</v>
      </c>
      <c t="n" r="D12" s="5">
        <v>228</v>
      </c>
      <c t="n" r="E12" s="5">
        <v>160</v>
      </c>
    </row>
    <row spans="1:5" r="13">
      <c t="s" r="A13" s="4">
        <v>42</v>
      </c>
      <c t="n" r="B13" s="5">
        <v>1047</v>
      </c>
      <c t="n" r="C13" s="5">
        <v>-11622</v>
      </c>
      <c t="n" r="D13" s="5">
        <v>1032</v>
      </c>
      <c t="n" r="E13" s="5">
        <v>-11712</v>
      </c>
    </row>
    <row spans="1:5" r="14">
      <c t="s" r="A14" s="4">
        <v>402</v>
      </c>
      <c t="n" r="B14" s="5">
        <v>1523</v>
      </c>
      <c t="n" r="C14" s="5">
        <v>1571</v>
      </c>
      <c t="n" r="D14" s="5">
        <v>3047</v>
      </c>
      <c t="n" r="E14" s="5">
        <v>3088</v>
      </c>
    </row>
    <row spans="1:5" r="15">
      <c t="s" r="A15" s="4">
        <v>45</v>
      </c>
      <c t="n" r="B15" s="5">
        <v>0</v>
      </c>
      <c t="n" r="C15" s="5">
        <v>6</v>
      </c>
      <c t="n" r="D15" s="5">
        <v>-12</v>
      </c>
      <c t="n" r="E15" s="5">
        <v>7</v>
      </c>
    </row>
    <row spans="1:5" r="16">
      <c t="s" r="A16" s="4">
        <v>403</v>
      </c>
      <c t="n" r="B16" s="5">
        <v>1523</v>
      </c>
      <c t="n" r="C16" s="5">
        <v>1577</v>
      </c>
      <c t="n" r="D16" s="5">
        <v>3035</v>
      </c>
      <c t="n" r="E16" s="5">
        <v>3095</v>
      </c>
    </row>
    <row spans="1:5" r="17">
      <c t="s" r="A17" s="4">
        <v>47</v>
      </c>
      <c t="n" r="B17" s="5">
        <v>-476</v>
      </c>
      <c t="n" r="C17" s="5">
        <v>-13199</v>
      </c>
      <c t="n" r="D17" s="5">
        <v>-2003</v>
      </c>
      <c t="n" r="E17" s="5">
        <v>-14807</v>
      </c>
    </row>
    <row spans="1:5" r="18">
      <c t="s" r="A18" s="4">
        <v>48</v>
      </c>
      <c t="n" r="B18" s="5">
        <v>-49</v>
      </c>
      <c t="n" r="C18" s="5">
        <v>-4708</v>
      </c>
      <c t="n" r="D18" s="5">
        <v>179</v>
      </c>
      <c t="n" r="E18" s="5">
        <v>-5234</v>
      </c>
    </row>
    <row spans="1:5" r="19">
      <c t="s" r="A19" s="4">
        <v>404</v>
      </c>
      <c t="n" r="B19" s="5">
        <v>-427</v>
      </c>
      <c t="n" r="C19" s="5">
        <v>-8491</v>
      </c>
      <c t="n" r="D19" s="5">
        <v>-2182</v>
      </c>
      <c t="n" r="E19" s="5">
        <v>-9573</v>
      </c>
    </row>
    <row spans="1:5" r="20">
      <c t="s" r="A20" s="4">
        <v>227</v>
      </c>
    </row>
    <row spans="1:5" r="21">
      <c t="s" r="A21" s="3">
        <v>395</v>
      </c>
    </row>
    <row spans="1:5" r="22">
      <c t="s" r="A22" s="4">
        <v>40</v>
      </c>
      <c t="n" r="C22" s="5">
        <v>11500</v>
      </c>
    </row>
    <row spans="1:5" r="23">
      <c t="s" r="A23" s="4">
        <v>405</v>
      </c>
    </row>
    <row spans="1:5" r="24">
      <c t="s" r="A24" s="3">
        <v>395</v>
      </c>
    </row>
    <row spans="1:5" r="25">
      <c t="s" r="A25" s="4">
        <v>396</v>
      </c>
      <c t="n" r="B25" s="5">
        <v>4610</v>
      </c>
      <c t="n" r="C25" s="5">
        <v>5022</v>
      </c>
      <c t="n" r="D25" s="5">
        <v>8855</v>
      </c>
      <c t="n" r="E25" s="5">
        <v>9409</v>
      </c>
    </row>
    <row spans="1:5" r="26">
      <c t="s" r="A26" s="4">
        <v>397</v>
      </c>
      <c t="n" r="B26" s="5">
        <v>679</v>
      </c>
      <c t="n" r="C26" s="5">
        <v>1019</v>
      </c>
      <c t="n" r="D26" s="5">
        <v>1042</v>
      </c>
      <c t="n" r="E26" s="5">
        <v>1383</v>
      </c>
    </row>
    <row spans="1:5" r="27">
      <c t="s" r="A27" s="4">
        <v>39</v>
      </c>
      <c t="n" r="B27" s="5">
        <v>194</v>
      </c>
      <c t="n" r="C27" s="5">
        <v>214</v>
      </c>
      <c t="n" r="D27" s="5">
        <v>394</v>
      </c>
      <c t="n" r="E27" s="5">
        <v>430</v>
      </c>
    </row>
    <row spans="1:5" r="28">
      <c t="s" r="A28" s="4">
        <v>40</v>
      </c>
      <c t="n" r="B28" s="5">
        <v>0</v>
      </c>
      <c t="n" r="C28" s="5">
        <v>0</v>
      </c>
      <c t="n" r="D28" s="5">
        <v>0</v>
      </c>
      <c t="n" r="E28" s="5">
        <v>0</v>
      </c>
    </row>
    <row spans="1:5" r="29">
      <c t="s" r="A29" s="4">
        <v>398</v>
      </c>
      <c t="n" r="B29" s="5">
        <v>0</v>
      </c>
      <c t="n" r="C29" s="5">
        <v>0</v>
      </c>
      <c t="n" r="D29" s="5">
        <v>80</v>
      </c>
      <c t="n" r="E29" s="5">
        <v>0</v>
      </c>
    </row>
    <row spans="1:5" r="30">
      <c t="s" r="A30" s="4">
        <v>399</v>
      </c>
      <c t="n" r="B30" s="5">
        <v>0</v>
      </c>
      <c t="n" r="C30" s="5">
        <v>0</v>
      </c>
      <c t="n" r="D30" s="5">
        <v>0</v>
      </c>
      <c t="n" r="E30" s="5">
        <v>0</v>
      </c>
    </row>
    <row spans="1:5" r="31">
      <c t="s" r="A31" s="4">
        <v>400</v>
      </c>
      <c t="n" r="B31" s="5">
        <v>0</v>
      </c>
      <c t="n" r="C31" s="5">
        <v>0</v>
      </c>
      <c t="n" r="D31" s="5">
        <v>0</v>
      </c>
      <c t="n" r="E31" s="5">
        <v>0</v>
      </c>
    </row>
    <row spans="1:5" r="32">
      <c t="s" r="A32" s="4">
        <v>401</v>
      </c>
      <c t="n" r="B32" s="5">
        <v>0</v>
      </c>
      <c t="n" r="C32" s="5">
        <v>0</v>
      </c>
      <c t="n" r="D32" s="5">
        <v>0</v>
      </c>
      <c t="n" r="E32" s="5">
        <v>0</v>
      </c>
    </row>
    <row spans="1:5" r="33">
      <c t="s" r="A33" s="4">
        <v>112</v>
      </c>
      <c t="n" r="B33" s="5">
        <v>0</v>
      </c>
      <c t="n" r="C33" s="5">
        <v>0</v>
      </c>
      <c t="n" r="D33" s="5">
        <v>0</v>
      </c>
      <c t="n" r="E33" s="5">
        <v>0</v>
      </c>
    </row>
    <row spans="1:5" r="34">
      <c t="s" r="A34" s="4">
        <v>42</v>
      </c>
      <c t="n" r="B34" s="5">
        <v>485</v>
      </c>
      <c t="n" r="C34" s="5">
        <v>805</v>
      </c>
      <c t="n" r="D34" s="5">
        <v>568</v>
      </c>
      <c t="n" r="E34" s="5">
        <v>953</v>
      </c>
    </row>
    <row spans="1:5" r="35">
      <c t="s" r="A35" s="4">
        <v>402</v>
      </c>
      <c t="n" r="B35" s="5">
        <v>0</v>
      </c>
      <c t="n" r="C35" s="5">
        <v>0</v>
      </c>
      <c t="n" r="D35" s="5">
        <v>0</v>
      </c>
      <c t="n" r="E35" s="5">
        <v>0</v>
      </c>
    </row>
    <row spans="1:5" r="36">
      <c t="s" r="A36" s="4">
        <v>45</v>
      </c>
      <c t="n" r="B36" s="5">
        <v>0</v>
      </c>
      <c t="n" r="C36" s="5">
        <v>0</v>
      </c>
      <c t="n" r="D36" s="5">
        <v>0</v>
      </c>
      <c t="n" r="E36" s="5">
        <v>0</v>
      </c>
    </row>
    <row spans="1:5" r="37">
      <c t="s" r="A37" s="4">
        <v>403</v>
      </c>
      <c t="n" r="B37" s="5">
        <v>0</v>
      </c>
      <c t="n" r="C37" s="5">
        <v>0</v>
      </c>
      <c t="n" r="D37" s="5">
        <v>0</v>
      </c>
      <c t="n" r="E37" s="5">
        <v>0</v>
      </c>
    </row>
    <row spans="1:5" r="38">
      <c t="s" r="A38" s="4">
        <v>47</v>
      </c>
      <c t="n" r="B38" s="5">
        <v>485</v>
      </c>
      <c t="n" r="C38" s="5">
        <v>805</v>
      </c>
      <c t="n" r="D38" s="5">
        <v>568</v>
      </c>
      <c t="n" r="E38" s="5">
        <v>953</v>
      </c>
    </row>
    <row spans="1:5" r="39">
      <c t="s" r="A39" s="4">
        <v>48</v>
      </c>
      <c t="n" r="B39" s="5">
        <v>0</v>
      </c>
      <c t="n" r="C39" s="5">
        <v>273</v>
      </c>
      <c t="n" r="D39" s="5">
        <v>0</v>
      </c>
      <c t="n" r="E39" s="5">
        <v>324</v>
      </c>
    </row>
    <row spans="1:5" r="40">
      <c t="s" r="A40" s="4">
        <v>404</v>
      </c>
      <c t="n" r="B40" s="5">
        <v>485</v>
      </c>
      <c t="n" r="C40" s="5">
        <v>532</v>
      </c>
      <c t="n" r="D40" s="5">
        <v>568</v>
      </c>
      <c t="n" r="E40" s="5">
        <v>629</v>
      </c>
    </row>
    <row spans="1:5" r="41">
      <c t="s" r="A41" s="4">
        <v>406</v>
      </c>
    </row>
    <row spans="1:5" r="42">
      <c t="s" r="A42" s="3">
        <v>395</v>
      </c>
    </row>
    <row spans="1:5" r="43">
      <c t="s" r="A43" s="4">
        <v>396</v>
      </c>
      <c t="n" r="B43" s="5">
        <v>11766</v>
      </c>
      <c t="n" r="C43" s="5">
        <v>13541</v>
      </c>
      <c t="n" r="D43" s="5">
        <v>22881</v>
      </c>
      <c t="n" r="E43" s="5">
        <v>26789</v>
      </c>
    </row>
    <row spans="1:5" r="44">
      <c t="s" r="A44" s="4">
        <v>397</v>
      </c>
      <c t="n" r="B44" s="5">
        <v>592</v>
      </c>
      <c t="n" r="C44" s="5">
        <v>248</v>
      </c>
      <c t="n" r="D44" s="5">
        <v>797</v>
      </c>
      <c t="n" r="E44" s="5">
        <v>852</v>
      </c>
    </row>
    <row spans="1:5" r="45">
      <c t="s" r="A45" s="4">
        <v>39</v>
      </c>
      <c t="n" r="B45" s="5">
        <v>673</v>
      </c>
      <c t="n" r="C45" s="5">
        <v>692</v>
      </c>
      <c t="n" r="D45" s="5">
        <v>1361</v>
      </c>
      <c t="n" r="E45" s="5">
        <v>1539</v>
      </c>
    </row>
    <row spans="1:5" r="46">
      <c t="s" r="A46" s="4">
        <v>40</v>
      </c>
      <c t="n" r="B46" s="5">
        <v>0</v>
      </c>
      <c t="n" r="C46" s="5">
        <v>11547</v>
      </c>
      <c t="n" r="D46" s="5">
        <v>0</v>
      </c>
      <c t="n" r="E46" s="5">
        <v>11547</v>
      </c>
    </row>
    <row spans="1:5" r="47">
      <c t="s" r="A47" s="4">
        <v>398</v>
      </c>
      <c t="n" r="B47" s="5">
        <v>0</v>
      </c>
      <c t="n" r="C47" s="5">
        <v>0</v>
      </c>
      <c t="n" r="D47" s="5">
        <v>0</v>
      </c>
      <c t="n" r="E47" s="5">
        <v>7</v>
      </c>
    </row>
    <row spans="1:5" r="48">
      <c t="s" r="A48" s="4">
        <v>399</v>
      </c>
      <c t="n" r="B48" s="5">
        <v>0</v>
      </c>
      <c t="n" r="C48" s="5">
        <v>0</v>
      </c>
      <c t="n" r="D48" s="5">
        <v>0</v>
      </c>
      <c t="n" r="E48" s="5">
        <v>0</v>
      </c>
    </row>
    <row spans="1:5" r="49">
      <c t="s" r="A49" s="4">
        <v>400</v>
      </c>
      <c t="n" r="B49" s="5">
        <v>0</v>
      </c>
      <c t="n" r="C49" s="5">
        <v>0</v>
      </c>
      <c t="n" r="D49" s="5">
        <v>0</v>
      </c>
      <c t="n" r="E49" s="5">
        <v>0</v>
      </c>
    </row>
    <row spans="1:5" r="50">
      <c t="s" r="A50" s="4">
        <v>401</v>
      </c>
      <c t="n" r="B50" s="5">
        <v>0</v>
      </c>
      <c t="n" r="C50" s="5">
        <v>0</v>
      </c>
      <c t="n" r="D50" s="5">
        <v>0</v>
      </c>
      <c t="n" r="E50" s="5">
        <v>0</v>
      </c>
    </row>
    <row spans="1:5" r="51">
      <c t="s" r="A51" s="4">
        <v>112</v>
      </c>
      <c t="n" r="B51" s="5">
        <v>0</v>
      </c>
      <c t="n" r="C51" s="5">
        <v>0</v>
      </c>
      <c t="n" r="D51" s="5">
        <v>0</v>
      </c>
      <c t="n" r="E51" s="5">
        <v>0</v>
      </c>
    </row>
    <row spans="1:5" r="52">
      <c t="s" r="A52" s="4">
        <v>42</v>
      </c>
      <c t="n" r="B52" s="5">
        <v>-81</v>
      </c>
      <c t="n" r="C52" s="5">
        <v>-11991</v>
      </c>
      <c t="n" r="D52" s="5">
        <v>-564</v>
      </c>
      <c t="n" r="E52" s="5">
        <v>-12241</v>
      </c>
    </row>
    <row spans="1:5" r="53">
      <c t="s" r="A53" s="4">
        <v>402</v>
      </c>
      <c t="n" r="B53" s="5">
        <v>42</v>
      </c>
      <c t="n" r="C53" s="5">
        <v>46</v>
      </c>
      <c t="n" r="D53" s="5">
        <v>84</v>
      </c>
      <c t="n" r="E53" s="5">
        <v>94</v>
      </c>
    </row>
    <row spans="1:5" r="54">
      <c t="s" r="A54" s="4">
        <v>45</v>
      </c>
      <c t="n" r="B54" s="5">
        <v>0</v>
      </c>
      <c t="n" r="C54" s="5">
        <v>0</v>
      </c>
      <c t="n" r="D54" s="5">
        <v>-11</v>
      </c>
      <c t="n" r="E54" s="5">
        <v>0</v>
      </c>
    </row>
    <row spans="1:5" r="55">
      <c t="s" r="A55" s="4">
        <v>403</v>
      </c>
      <c t="n" r="B55" s="5">
        <v>42</v>
      </c>
      <c t="n" r="C55" s="5">
        <v>46</v>
      </c>
      <c t="n" r="D55" s="5">
        <v>73</v>
      </c>
      <c t="n" r="E55" s="5">
        <v>94</v>
      </c>
    </row>
    <row spans="1:5" r="56">
      <c t="s" r="A56" s="4">
        <v>47</v>
      </c>
      <c t="n" r="B56" s="5">
        <v>-123</v>
      </c>
      <c t="n" r="C56" s="5">
        <v>-12037</v>
      </c>
      <c t="n" r="D56" s="5">
        <v>-637</v>
      </c>
      <c t="n" r="E56" s="5">
        <v>-12335</v>
      </c>
    </row>
    <row spans="1:5" r="57">
      <c t="s" r="A57" s="4">
        <v>48</v>
      </c>
      <c t="n" r="B57" s="5">
        <v>0</v>
      </c>
      <c t="n" r="C57" s="5">
        <v>-4241</v>
      </c>
      <c t="n" r="D57" s="5">
        <v>1</v>
      </c>
      <c t="n" r="E57" s="5">
        <v>-4291</v>
      </c>
    </row>
    <row spans="1:5" r="58">
      <c t="s" r="A58" s="4">
        <v>404</v>
      </c>
      <c t="n" r="B58" s="5">
        <v>-123</v>
      </c>
      <c t="n" r="C58" s="5">
        <v>-7796</v>
      </c>
      <c t="n" r="D58" s="5">
        <v>-638</v>
      </c>
      <c t="n" r="E58" s="5">
        <v>-8044</v>
      </c>
    </row>
    <row spans="1:5" r="59">
      <c t="s" r="A59" s="4">
        <v>407</v>
      </c>
    </row>
    <row spans="1:5" r="60">
      <c t="s" r="A60" s="3">
        <v>395</v>
      </c>
    </row>
    <row spans="1:5" r="61">
      <c t="s" r="A61" s="4">
        <v>396</v>
      </c>
      <c t="n" r="B61" s="5">
        <v>14350</v>
      </c>
      <c t="n" r="C61" s="5">
        <v>12447</v>
      </c>
      <c t="n" r="D61" s="5">
        <v>28074</v>
      </c>
      <c t="n" r="E61" s="5">
        <v>24768</v>
      </c>
    </row>
    <row spans="1:5" r="62">
      <c t="s" r="A62" s="4">
        <v>397</v>
      </c>
      <c t="n" r="B62" s="5">
        <v>2665</v>
      </c>
      <c t="n" r="C62" s="5">
        <v>2130</v>
      </c>
      <c t="n" r="D62" s="5">
        <v>5362</v>
      </c>
      <c t="n" r="E62" s="5">
        <v>4282</v>
      </c>
    </row>
    <row spans="1:5" r="63">
      <c t="s" r="A63" s="4">
        <v>39</v>
      </c>
      <c t="n" r="B63" s="5">
        <v>1159</v>
      </c>
      <c t="n" r="C63" s="5">
        <v>1402</v>
      </c>
      <c t="n" r="D63" s="5">
        <v>2260</v>
      </c>
      <c t="n" r="E63" s="5">
        <v>2789</v>
      </c>
    </row>
    <row spans="1:5" r="64">
      <c t="s" r="A64" s="4">
        <v>40</v>
      </c>
      <c t="n" r="B64" s="5">
        <v>0</v>
      </c>
      <c t="n" r="C64" s="5">
        <v>0</v>
      </c>
      <c t="n" r="D64" s="5">
        <v>0</v>
      </c>
      <c t="n" r="E64" s="5">
        <v>0</v>
      </c>
    </row>
    <row spans="1:5" r="65">
      <c t="s" r="A65" s="4">
        <v>398</v>
      </c>
      <c t="n" r="B65" s="5">
        <v>0</v>
      </c>
      <c t="n" r="C65" s="5">
        <v>7</v>
      </c>
      <c t="n" r="D65" s="5">
        <v>0</v>
      </c>
      <c t="n" r="E65" s="5">
        <v>21</v>
      </c>
    </row>
    <row spans="1:5" r="66">
      <c t="s" r="A66" s="4">
        <v>399</v>
      </c>
      <c t="n" r="B66" s="5">
        <v>75</v>
      </c>
      <c t="n" r="C66" s="5">
        <v>0</v>
      </c>
      <c t="n" r="D66" s="5">
        <v>113</v>
      </c>
      <c t="n" r="E66" s="5">
        <v>0</v>
      </c>
    </row>
    <row spans="1:5" r="67">
      <c t="s" r="A67" s="4">
        <v>400</v>
      </c>
      <c t="n" r="B67" s="5">
        <v>0</v>
      </c>
      <c t="n" r="C67" s="5">
        <v>0</v>
      </c>
      <c t="n" r="D67" s="5">
        <v>0</v>
      </c>
      <c t="n" r="E67" s="5">
        <v>0</v>
      </c>
    </row>
    <row spans="1:5" r="68">
      <c t="s" r="A68" s="4">
        <v>401</v>
      </c>
      <c t="n" r="B68" s="5">
        <v>0</v>
      </c>
      <c t="n" r="C68" s="5">
        <v>0</v>
      </c>
      <c t="n" r="D68" s="5">
        <v>0</v>
      </c>
      <c t="n" r="E68" s="5">
        <v>0</v>
      </c>
    </row>
    <row spans="1:5" r="69">
      <c t="s" r="A69" s="4">
        <v>112</v>
      </c>
      <c t="n" r="B69" s="5">
        <v>0</v>
      </c>
      <c t="n" r="C69" s="5">
        <v>0</v>
      </c>
      <c t="n" r="D69" s="5">
        <v>0</v>
      </c>
      <c t="n" r="E69" s="5">
        <v>0</v>
      </c>
    </row>
    <row spans="1:5" r="70">
      <c t="s" r="A70" s="4">
        <v>42</v>
      </c>
      <c t="n" r="B70" s="5">
        <v>1431</v>
      </c>
      <c t="n" r="C70" s="5">
        <v>721</v>
      </c>
      <c t="n" r="D70" s="5">
        <v>2989</v>
      </c>
      <c t="n" r="E70" s="5">
        <v>1472</v>
      </c>
    </row>
    <row spans="1:5" r="71">
      <c t="s" r="A71" s="4">
        <v>402</v>
      </c>
      <c t="n" r="B71" s="5">
        <v>4</v>
      </c>
      <c t="n" r="C71" s="5">
        <v>3</v>
      </c>
      <c t="n" r="D71" s="5">
        <v>9</v>
      </c>
      <c t="n" r="E71" s="5">
        <v>3</v>
      </c>
    </row>
    <row spans="1:5" r="72">
      <c t="s" r="A72" s="4">
        <v>45</v>
      </c>
      <c t="n" r="B72" s="5">
        <v>0</v>
      </c>
      <c t="n" r="C72" s="5">
        <v>6</v>
      </c>
      <c t="n" r="D72" s="5">
        <v>0</v>
      </c>
      <c t="n" r="E72" s="5">
        <v>7</v>
      </c>
    </row>
    <row spans="1:5" r="73">
      <c t="s" r="A73" s="4">
        <v>403</v>
      </c>
      <c t="n" r="B73" s="5">
        <v>4</v>
      </c>
      <c t="n" r="C73" s="5">
        <v>9</v>
      </c>
      <c t="n" r="D73" s="5">
        <v>9</v>
      </c>
      <c t="n" r="E73" s="5">
        <v>10</v>
      </c>
    </row>
    <row spans="1:5" r="74">
      <c t="s" r="A74" s="4">
        <v>47</v>
      </c>
      <c t="n" r="B74" s="5">
        <v>1427</v>
      </c>
      <c t="n" r="C74" s="5">
        <v>712</v>
      </c>
      <c t="n" r="D74" s="5">
        <v>2980</v>
      </c>
      <c t="n" r="E74" s="5">
        <v>1462</v>
      </c>
    </row>
    <row spans="1:5" r="75">
      <c t="s" r="A75" s="4">
        <v>48</v>
      </c>
      <c t="n" r="B75" s="5">
        <v>-49</v>
      </c>
      <c t="n" r="C75" s="5">
        <v>242</v>
      </c>
      <c t="n" r="D75" s="5">
        <v>178</v>
      </c>
      <c t="n" r="E75" s="5">
        <v>497</v>
      </c>
    </row>
    <row spans="1:5" r="76">
      <c t="s" r="A76" s="4">
        <v>404</v>
      </c>
      <c t="n" r="B76" s="5">
        <v>1476</v>
      </c>
      <c t="n" r="C76" s="5">
        <v>470</v>
      </c>
      <c t="n" r="D76" s="5">
        <v>2802</v>
      </c>
      <c t="n" r="E76" s="5">
        <v>965</v>
      </c>
    </row>
    <row spans="1:5" r="77">
      <c t="s" r="A77" s="4">
        <v>408</v>
      </c>
    </row>
    <row spans="1:5" r="78">
      <c t="s" r="A78" s="3">
        <v>395</v>
      </c>
    </row>
    <row spans="1:5" r="79">
      <c t="s" r="A79" s="4">
        <v>396</v>
      </c>
      <c t="n" r="B79" s="5">
        <v>0</v>
      </c>
      <c t="n" r="C79" s="5">
        <v>300</v>
      </c>
      <c t="n" r="D79" s="5">
        <v>0</v>
      </c>
      <c t="n" r="E79" s="5">
        <v>793</v>
      </c>
    </row>
    <row spans="1:5" r="80">
      <c t="s" r="A80" s="4">
        <v>397</v>
      </c>
      <c t="n" r="B80" s="5">
        <v>0</v>
      </c>
      <c t="n" r="C80" s="5">
        <v>300</v>
      </c>
      <c t="n" r="D80" s="5">
        <v>0</v>
      </c>
      <c t="n" r="E80" s="5">
        <v>793</v>
      </c>
    </row>
    <row spans="1:5" r="81">
      <c t="s" r="A81" s="4">
        <v>39</v>
      </c>
      <c t="n" r="B81" s="5">
        <v>0</v>
      </c>
      <c t="n" r="C81" s="5">
        <v>0</v>
      </c>
      <c t="n" r="D81" s="5">
        <v>0</v>
      </c>
      <c t="n" r="E81" s="5">
        <v>0</v>
      </c>
    </row>
    <row spans="1:5" r="82">
      <c t="s" r="A82" s="4">
        <v>40</v>
      </c>
      <c t="n" r="B82" s="5">
        <v>0</v>
      </c>
      <c t="n" r="C82" s="5">
        <v>0</v>
      </c>
      <c t="n" r="D82" s="5">
        <v>0</v>
      </c>
      <c t="n" r="E82" s="5">
        <v>0</v>
      </c>
    </row>
    <row spans="1:5" r="83">
      <c t="s" r="A83" s="4">
        <v>398</v>
      </c>
      <c t="n" r="B83" s="5">
        <v>0</v>
      </c>
      <c t="n" r="C83" s="5">
        <v>0</v>
      </c>
      <c t="n" r="D83" s="5">
        <v>0</v>
      </c>
      <c t="n" r="E83" s="5">
        <v>0</v>
      </c>
    </row>
    <row spans="1:5" r="84">
      <c t="s" r="A84" s="4">
        <v>399</v>
      </c>
      <c t="n" r="B84" s="5">
        <v>0</v>
      </c>
      <c t="n" r="C84" s="5">
        <v>0</v>
      </c>
      <c t="n" r="D84" s="5">
        <v>0</v>
      </c>
      <c t="n" r="E84" s="5">
        <v>0</v>
      </c>
    </row>
    <row spans="1:5" r="85">
      <c t="s" r="A85" s="4">
        <v>400</v>
      </c>
      <c t="n" r="B85" s="5">
        <v>0</v>
      </c>
      <c t="n" r="C85" s="5">
        <v>0</v>
      </c>
      <c t="n" r="D85" s="5">
        <v>0</v>
      </c>
      <c t="n" r="E85" s="5">
        <v>0</v>
      </c>
    </row>
    <row spans="1:5" r="86">
      <c t="s" r="A86" s="4">
        <v>401</v>
      </c>
      <c t="n" r="B86" s="5">
        <v>48</v>
      </c>
      <c t="n" r="C86" s="5">
        <v>280</v>
      </c>
      <c t="n" r="D86" s="5">
        <v>51</v>
      </c>
      <c t="n" r="E86" s="5">
        <v>335</v>
      </c>
    </row>
    <row spans="1:5" r="87">
      <c t="s" r="A87" s="4">
        <v>112</v>
      </c>
      <c t="n" r="B87" s="5">
        <v>0</v>
      </c>
      <c t="n" r="C87" s="5">
        <v>0</v>
      </c>
      <c t="n" r="D87" s="5">
        <v>0</v>
      </c>
      <c t="n" r="E87" s="5">
        <v>0</v>
      </c>
    </row>
    <row spans="1:5" r="88">
      <c t="s" r="A88" s="4">
        <v>42</v>
      </c>
      <c t="n" r="B88" s="5">
        <v>-48</v>
      </c>
      <c t="n" r="C88" s="5">
        <v>20</v>
      </c>
      <c t="n" r="D88" s="5">
        <v>-51</v>
      </c>
      <c t="n" r="E88" s="5">
        <v>458</v>
      </c>
    </row>
    <row spans="1:5" r="89">
      <c t="s" r="A89" s="4">
        <v>402</v>
      </c>
      <c t="n" r="B89" s="5">
        <v>0</v>
      </c>
      <c t="n" r="C89" s="5">
        <v>0</v>
      </c>
      <c t="n" r="D89" s="5">
        <v>0</v>
      </c>
      <c t="n" r="E89" s="5">
        <v>0</v>
      </c>
    </row>
    <row spans="1:5" r="90">
      <c t="s" r="A90" s="4">
        <v>45</v>
      </c>
      <c t="n" r="B90" s="5">
        <v>0</v>
      </c>
      <c t="n" r="C90" s="5">
        <v>0</v>
      </c>
      <c t="n" r="D90" s="5">
        <v>0</v>
      </c>
      <c t="n" r="E90" s="5">
        <v>0</v>
      </c>
    </row>
    <row spans="1:5" r="91">
      <c t="s" r="A91" s="4">
        <v>403</v>
      </c>
      <c t="n" r="B91" s="5">
        <v>0</v>
      </c>
      <c t="n" r="C91" s="5">
        <v>0</v>
      </c>
      <c t="n" r="D91" s="5">
        <v>0</v>
      </c>
      <c t="n" r="E91" s="5">
        <v>0</v>
      </c>
    </row>
    <row spans="1:5" r="92">
      <c t="s" r="A92" s="4">
        <v>47</v>
      </c>
      <c t="n" r="B92" s="5">
        <v>-48</v>
      </c>
      <c t="n" r="C92" s="5">
        <v>20</v>
      </c>
      <c t="n" r="D92" s="5">
        <v>-51</v>
      </c>
      <c t="n" r="E92" s="5">
        <v>458</v>
      </c>
    </row>
    <row spans="1:5" r="93">
      <c t="s" r="A93" s="4">
        <v>48</v>
      </c>
      <c t="n" r="B93" s="5">
        <v>0</v>
      </c>
      <c t="n" r="C93" s="5">
        <v>-65</v>
      </c>
      <c t="n" r="D93" s="5">
        <v>0</v>
      </c>
      <c t="n" r="E93" s="5">
        <v>53</v>
      </c>
    </row>
    <row spans="1:5" r="94">
      <c t="s" r="A94" s="4">
        <v>404</v>
      </c>
      <c t="n" r="B94" s="5">
        <v>-48</v>
      </c>
      <c t="n" r="C94" s="5">
        <v>85</v>
      </c>
      <c t="n" r="D94" s="5">
        <v>-51</v>
      </c>
      <c t="n" r="E94" s="5">
        <v>405</v>
      </c>
    </row>
    <row spans="1:5" r="95">
      <c t="s" r="A95" s="4">
        <v>409</v>
      </c>
    </row>
    <row spans="1:5" r="96">
      <c t="s" r="A96" s="3">
        <v>395</v>
      </c>
    </row>
    <row spans="1:5" r="97">
      <c t="s" r="A97" s="4">
        <v>396</v>
      </c>
      <c t="n" r="B97" s="5">
        <v>0</v>
      </c>
      <c t="n" r="C97" s="5">
        <v>0</v>
      </c>
      <c t="n" r="D97" s="5">
        <v>0</v>
      </c>
      <c t="n" r="E97" s="5">
        <v>0</v>
      </c>
    </row>
    <row spans="1:5" r="98">
      <c t="s" r="A98" s="4">
        <v>397</v>
      </c>
      <c t="n" r="B98" s="5">
        <v>0</v>
      </c>
      <c t="n" r="C98" s="5">
        <v>0</v>
      </c>
      <c t="n" r="D98" s="5">
        <v>0</v>
      </c>
      <c t="n" r="E98" s="5">
        <v>0</v>
      </c>
    </row>
    <row spans="1:5" r="99">
      <c t="s" r="A99" s="4">
        <v>39</v>
      </c>
      <c t="n" r="B99" s="5">
        <v>4</v>
      </c>
      <c t="n" r="C99" s="5">
        <v>4</v>
      </c>
      <c t="n" r="D99" s="5">
        <v>7</v>
      </c>
      <c t="n" r="E99" s="5">
        <v>9</v>
      </c>
    </row>
    <row spans="1:5" r="100">
      <c t="s" r="A100" s="4">
        <v>40</v>
      </c>
      <c t="n" r="B100" s="5">
        <v>0</v>
      </c>
      <c t="n" r="C100" s="5">
        <v>0</v>
      </c>
      <c t="n" r="D100" s="5">
        <v>0</v>
      </c>
      <c t="n" r="E100" s="5">
        <v>0</v>
      </c>
    </row>
    <row spans="1:5" r="101">
      <c t="s" r="A101" s="4">
        <v>398</v>
      </c>
      <c t="n" r="B101" s="5">
        <v>-450</v>
      </c>
      <c t="n" r="C101" s="5">
        <v>30</v>
      </c>
      <c t="n" r="D101" s="5">
        <v>-446</v>
      </c>
      <c t="n" r="E101" s="5">
        <v>30</v>
      </c>
    </row>
    <row spans="1:5" r="102">
      <c t="s" r="A102" s="4">
        <v>399</v>
      </c>
      <c t="n" r="B102" s="5">
        <v>0</v>
      </c>
      <c t="n" r="C102" s="5">
        <v>0</v>
      </c>
      <c t="n" r="D102" s="5">
        <v>0</v>
      </c>
      <c t="n" r="E102" s="5">
        <v>0</v>
      </c>
    </row>
    <row spans="1:5" r="103">
      <c t="s" r="A103" s="4">
        <v>400</v>
      </c>
      <c t="n" r="B103" s="5">
        <v>995</v>
      </c>
      <c t="n" r="C103" s="5">
        <v>1062</v>
      </c>
      <c t="n" r="D103" s="5">
        <v>2121</v>
      </c>
      <c t="n" r="E103" s="5">
        <v>2155</v>
      </c>
    </row>
    <row spans="1:5" r="104">
      <c t="s" r="A104" s="4">
        <v>401</v>
      </c>
      <c t="n" r="B104" s="5">
        <v>0</v>
      </c>
      <c t="n" r="C104" s="5">
        <v>0</v>
      </c>
      <c t="n" r="D104" s="5">
        <v>0</v>
      </c>
      <c t="n" r="E104" s="5">
        <v>0</v>
      </c>
    </row>
    <row spans="1:5" r="105">
      <c t="s" r="A105" s="4">
        <v>112</v>
      </c>
      <c t="n" r="B105" s="5">
        <v>191</v>
      </c>
      <c t="n" r="C105" s="5">
        <v>81</v>
      </c>
      <c t="n" r="D105" s="5">
        <v>228</v>
      </c>
      <c t="n" r="E105" s="5">
        <v>160</v>
      </c>
    </row>
    <row spans="1:5" r="106">
      <c t="s" r="A106" s="4">
        <v>42</v>
      </c>
      <c t="n" r="B106" s="5">
        <v>-740</v>
      </c>
      <c t="n" r="C106" s="5">
        <v>-1177</v>
      </c>
      <c t="n" r="D106" s="5">
        <v>-1910</v>
      </c>
      <c t="n" r="E106" s="5">
        <v>-2354</v>
      </c>
    </row>
    <row spans="1:5" r="107">
      <c t="s" r="A107" s="4">
        <v>402</v>
      </c>
      <c t="n" r="B107" s="5">
        <v>1477</v>
      </c>
      <c t="n" r="C107" s="5">
        <v>1522</v>
      </c>
      <c t="n" r="D107" s="5">
        <v>2954</v>
      </c>
      <c t="n" r="E107" s="5">
        <v>2991</v>
      </c>
    </row>
    <row spans="1:5" r="108">
      <c t="s" r="A108" s="4">
        <v>45</v>
      </c>
      <c t="n" r="B108" s="5">
        <v>0</v>
      </c>
      <c t="n" r="C108" s="5">
        <v>0</v>
      </c>
      <c t="n" r="D108" s="5">
        <v>-1</v>
      </c>
      <c t="n" r="E108" s="5">
        <v>0</v>
      </c>
    </row>
    <row spans="1:5" r="109">
      <c t="s" r="A109" s="4">
        <v>403</v>
      </c>
      <c t="n" r="B109" s="5">
        <v>1477</v>
      </c>
      <c t="n" r="C109" s="5">
        <v>1522</v>
      </c>
      <c t="n" r="D109" s="5">
        <v>2953</v>
      </c>
      <c t="n" r="E109" s="5">
        <v>2991</v>
      </c>
    </row>
    <row spans="1:5" r="110">
      <c t="s" r="A110" s="4">
        <v>47</v>
      </c>
      <c t="n" r="B110" s="5">
        <v>-2217</v>
      </c>
      <c t="n" r="C110" s="5">
        <v>-2699</v>
      </c>
      <c t="n" r="D110" s="5">
        <v>-4863</v>
      </c>
      <c t="n" r="E110" s="5">
        <v>-5345</v>
      </c>
    </row>
    <row spans="1:5" r="111">
      <c t="s" r="A111" s="4">
        <v>48</v>
      </c>
      <c t="n" r="B111" s="5">
        <v>0</v>
      </c>
      <c t="n" r="C111" s="5">
        <v>-917</v>
      </c>
      <c t="n" r="D111" s="5">
        <v>0</v>
      </c>
      <c t="n" r="E111" s="5">
        <v>-1817</v>
      </c>
    </row>
    <row spans="1:5" r="112">
      <c t="s" r="A112" s="4">
        <v>404</v>
      </c>
      <c t="n" r="B112" s="7">
        <v>-2217</v>
      </c>
      <c t="n" r="C112" s="7">
        <v>-1782</v>
      </c>
      <c t="n" r="D112" s="7">
        <v>-4863</v>
      </c>
      <c t="n" r="E112" s="7">
        <v>-35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56</v>
      </c>
    </row>
    <row spans="1:3" r="2">
      <c t="s" r="A2" s="3">
        <v>395</v>
      </c>
    </row>
    <row spans="1:3" r="3">
      <c t="s" r="A3" s="4">
        <v>72</v>
      </c>
      <c t="n" r="B3" s="7">
        <v>143846</v>
      </c>
      <c t="n" r="C3" s="7">
        <v>140944</v>
      </c>
    </row>
    <row spans="1:3" r="4">
      <c t="s" r="A4" s="4">
        <v>411</v>
      </c>
      <c t="n" r="B4" s="5">
        <v>100476</v>
      </c>
      <c t="n" r="C4" s="5">
        <v>95040</v>
      </c>
    </row>
    <row spans="1:3" r="5">
      <c t="s" r="A5" s="4">
        <v>66</v>
      </c>
      <c t="n" r="B5" s="5">
        <v>16480</v>
      </c>
      <c t="n" r="C5" s="5">
        <v>16480</v>
      </c>
    </row>
    <row spans="1:3" r="6">
      <c t="s" r="A6" s="4">
        <v>412</v>
      </c>
      <c t="n" r="B6" s="5">
        <v>88303</v>
      </c>
      <c t="n" r="C6" s="5">
        <v>83447</v>
      </c>
    </row>
    <row spans="1:3" r="7">
      <c t="s" r="A7" s="4">
        <v>405</v>
      </c>
    </row>
    <row spans="1:3" r="8">
      <c t="s" r="A8" s="3">
        <v>395</v>
      </c>
    </row>
    <row spans="1:3" r="9">
      <c t="s" r="A9" s="4">
        <v>72</v>
      </c>
      <c t="n" r="B9" s="5">
        <v>11800</v>
      </c>
      <c t="n" r="C9" s="5">
        <v>12471</v>
      </c>
    </row>
    <row spans="1:3" r="10">
      <c t="s" r="A10" s="4">
        <v>411</v>
      </c>
      <c t="n" r="B10" s="5">
        <v>6339</v>
      </c>
      <c t="n" r="C10" s="5">
        <v>6656</v>
      </c>
    </row>
    <row spans="1:3" r="11">
      <c t="s" r="A11" s="4">
        <v>66</v>
      </c>
      <c t="n" r="B11" s="5">
        <v>1809</v>
      </c>
      <c t="n" r="C11" s="5">
        <v>1809</v>
      </c>
    </row>
    <row spans="1:3" r="12">
      <c t="s" r="A12" s="4">
        <v>412</v>
      </c>
      <c t="n" r="B12" s="5">
        <v>1918</v>
      </c>
      <c t="n" r="C12" s="5">
        <v>1970</v>
      </c>
    </row>
    <row spans="1:3" r="13">
      <c t="s" r="A13" s="4">
        <v>406</v>
      </c>
    </row>
    <row spans="1:3" r="14">
      <c t="s" r="A14" s="3">
        <v>395</v>
      </c>
    </row>
    <row spans="1:3" r="15">
      <c t="s" r="A15" s="4">
        <v>72</v>
      </c>
      <c t="n" r="B15" s="5">
        <v>39362</v>
      </c>
      <c t="n" r="C15" s="5">
        <v>39101</v>
      </c>
    </row>
    <row spans="1:3" r="16">
      <c t="s" r="A16" s="4">
        <v>411</v>
      </c>
      <c t="n" r="B16" s="5">
        <v>32462</v>
      </c>
      <c t="n" r="C16" s="5">
        <v>33801</v>
      </c>
    </row>
    <row spans="1:3" r="17">
      <c t="s" r="A17" s="4">
        <v>66</v>
      </c>
      <c t="n" r="B17" s="5">
        <v>0</v>
      </c>
      <c t="n" r="C17" s="5">
        <v>0</v>
      </c>
    </row>
    <row spans="1:3" r="18">
      <c t="s" r="A18" s="4">
        <v>412</v>
      </c>
      <c t="n" r="B18" s="5">
        <v>10750</v>
      </c>
      <c t="n" r="C18" s="5">
        <v>11543</v>
      </c>
    </row>
    <row spans="1:3" r="19">
      <c t="s" r="A19" s="4">
        <v>407</v>
      </c>
    </row>
    <row spans="1:3" r="20">
      <c t="s" r="A20" s="3">
        <v>395</v>
      </c>
    </row>
    <row spans="1:3" r="21">
      <c t="s" r="A21" s="4">
        <v>72</v>
      </c>
      <c t="n" r="B21" s="5">
        <v>82804</v>
      </c>
      <c t="n" r="C21" s="5">
        <v>76898</v>
      </c>
    </row>
    <row spans="1:3" r="22">
      <c t="s" r="A22" s="4">
        <v>411</v>
      </c>
      <c t="n" r="B22" s="5">
        <v>61406</v>
      </c>
      <c t="n" r="C22" s="5">
        <v>54548</v>
      </c>
    </row>
    <row spans="1:3" r="23">
      <c t="s" r="A23" s="4">
        <v>66</v>
      </c>
      <c t="n" r="B23" s="5">
        <v>14671</v>
      </c>
      <c t="n" r="C23" s="5">
        <v>14671</v>
      </c>
    </row>
    <row spans="1:3" r="24">
      <c t="s" r="A24" s="4">
        <v>412</v>
      </c>
      <c t="n" r="B24" s="5">
        <v>4192</v>
      </c>
      <c t="n" r="C24" s="5">
        <v>4182</v>
      </c>
    </row>
    <row spans="1:3" r="25">
      <c t="s" r="A25" s="4">
        <v>408</v>
      </c>
    </row>
    <row spans="1:3" r="26">
      <c t="s" r="A26" s="3">
        <v>395</v>
      </c>
    </row>
    <row spans="1:3" r="27">
      <c t="s" r="A27" s="4">
        <v>72</v>
      </c>
      <c t="n" r="B27" s="5">
        <v>242</v>
      </c>
      <c t="n" r="C27" s="5">
        <v>0</v>
      </c>
    </row>
    <row spans="1:3" r="28">
      <c t="s" r="A28" s="4">
        <v>411</v>
      </c>
      <c t="n" r="B28" s="5">
        <v>242</v>
      </c>
      <c t="n" r="C28" s="5">
        <v>0</v>
      </c>
    </row>
    <row spans="1:3" r="29">
      <c t="s" r="A29" s="4">
        <v>66</v>
      </c>
      <c t="n" r="B29" s="5">
        <v>0</v>
      </c>
      <c t="n" r="C29" s="5">
        <v>0</v>
      </c>
    </row>
    <row spans="1:3" r="30">
      <c t="s" r="A30" s="4">
        <v>412</v>
      </c>
      <c t="n" r="B30" s="5">
        <v>0</v>
      </c>
      <c t="n" r="C30" s="5">
        <v>0</v>
      </c>
    </row>
    <row spans="1:3" r="31">
      <c t="s" r="A31" s="4">
        <v>409</v>
      </c>
    </row>
    <row spans="1:3" r="32">
      <c t="s" r="A32" s="3">
        <v>395</v>
      </c>
    </row>
    <row spans="1:3" r="33">
      <c t="s" r="A33" s="4">
        <v>72</v>
      </c>
      <c t="n" r="B33" s="5">
        <v>9638</v>
      </c>
      <c t="n" r="C33" s="5">
        <v>12474</v>
      </c>
    </row>
    <row spans="1:3" r="34">
      <c t="s" r="A34" s="4">
        <v>411</v>
      </c>
      <c t="n" r="B34" s="5">
        <v>27</v>
      </c>
      <c t="n" r="C34" s="5">
        <v>35</v>
      </c>
    </row>
    <row spans="1:3" r="35">
      <c t="s" r="A35" s="4">
        <v>66</v>
      </c>
      <c t="n" r="B35" s="5">
        <v>0</v>
      </c>
      <c t="n" r="C35" s="5">
        <v>0</v>
      </c>
    </row>
    <row spans="1:3" r="36">
      <c t="s" r="A36" s="4">
        <v>412</v>
      </c>
      <c t="n" r="B36" s="7">
        <v>71443</v>
      </c>
      <c t="n" r="C36" s="7">
        <v>657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32"/>
    <col customWidth="1" max="5" min="5" width="21"/>
  </cols>
  <sheetData>
    <row spans="1:5" r="1">
      <c t="s" r="A1" s="1">
        <v>413</v>
      </c>
      <c t="s" r="B1" s="2">
        <v>414</v>
      </c>
      <c t="s" r="C1" s="2">
        <v>415</v>
      </c>
      <c t="s" r="D1" s="2">
        <v>416</v>
      </c>
      <c t="s" r="E1" s="2">
        <v>417</v>
      </c>
    </row>
    <row spans="1:5" r="2">
      <c t="s" r="A2" s="3">
        <v>418</v>
      </c>
    </row>
    <row spans="1:5" r="3">
      <c t="s" r="A3" s="4">
        <v>419</v>
      </c>
      <c t="n" r="D3" s="7">
        <v>500000</v>
      </c>
    </row>
    <row spans="1:5" r="4">
      <c t="s" r="A4" s="4">
        <v>420</v>
      </c>
      <c t="n" r="D4" s="5">
        <v>2</v>
      </c>
    </row>
    <row spans="1:5" r="5">
      <c t="s" r="A5" s="4">
        <v>421</v>
      </c>
      <c t="n" r="C5" s="7">
        <v>250000</v>
      </c>
    </row>
    <row spans="1:5" r="6">
      <c t="s" r="A6" s="4">
        <v>422</v>
      </c>
      <c t="n" r="D6" s="7">
        <v>50000</v>
      </c>
    </row>
    <row spans="1:5" r="7">
      <c t="s" r="A7" s="4">
        <v>423</v>
      </c>
      <c t="n" r="E7" s="7">
        <v>650000000</v>
      </c>
    </row>
    <row spans="1:5" r="8">
      <c t="s" r="A8" s="4">
        <v>239</v>
      </c>
    </row>
    <row spans="1:5" r="9">
      <c t="s" r="A9" s="3">
        <v>418</v>
      </c>
    </row>
    <row spans="1:5" r="10">
      <c t="s" r="A10" s="4">
        <v>421</v>
      </c>
      <c t="n" r="B10" s="7">
        <v>250000</v>
      </c>
    </row>
    <row spans="1:5" r="11">
      <c t="s" r="A11" s="4">
        <v>424</v>
      </c>
    </row>
    <row spans="1:5" r="12">
      <c t="s" r="A12" s="3">
        <v>418</v>
      </c>
    </row>
    <row spans="1:5" r="13">
      <c t="s" r="A13" s="4">
        <v>425</v>
      </c>
      <c t="n" r="D13" s="7">
        <v>66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94</v>
      </c>
      <c t="s" r="B1" s="2">
        <v>2</v>
      </c>
      <c t="s" r="C1" s="2">
        <v>56</v>
      </c>
    </row>
    <row spans="1:3" r="2">
      <c t="s" r="A2" s="3">
        <v>95</v>
      </c>
    </row>
    <row spans="1:3" r="3">
      <c t="s" r="A3" s="4">
        <v>96</v>
      </c>
      <c t="n" r="B3" s="7">
        <v>195</v>
      </c>
      <c t="n" r="C3" s="7">
        <v>513</v>
      </c>
    </row>
    <row spans="1:3" r="4">
      <c t="s" r="A4" s="4">
        <v>97</v>
      </c>
      <c t="n" r="B4" s="5">
        <v>7194</v>
      </c>
      <c t="n" r="C4" s="5">
        <v>6195</v>
      </c>
    </row>
    <row spans="1:3" r="5">
      <c t="s" r="A5" s="4">
        <v>98</v>
      </c>
      <c t="n" r="B5" s="7">
        <v>4637</v>
      </c>
      <c t="n" r="C5" s="7">
        <v>3827</v>
      </c>
    </row>
    <row spans="1:3" r="6">
      <c t="s" r="A6" s="4">
        <v>99</v>
      </c>
      <c t="n" r="B6" s="10">
        <v>0.0001</v>
      </c>
      <c t="n" r="C6" s="10">
        <v>0.0001</v>
      </c>
    </row>
    <row spans="1:3" r="7">
      <c t="s" r="A7" s="4">
        <v>100</v>
      </c>
      <c t="n" r="B7" s="5">
        <v>100000000</v>
      </c>
      <c t="n" r="C7" s="5">
        <v>100000000</v>
      </c>
    </row>
    <row spans="1:3" r="8">
      <c t="s" r="A8" s="4">
        <v>101</v>
      </c>
      <c t="n" r="B8" s="5">
        <v>20325991</v>
      </c>
      <c t="n" r="C8" s="5">
        <v>20233276</v>
      </c>
    </row>
    <row spans="1:3" r="9">
      <c t="s" r="A9" s="4">
        <v>102</v>
      </c>
      <c t="n" r="B9" s="5">
        <v>18969396</v>
      </c>
      <c t="n" r="C9" s="5">
        <v>18876681</v>
      </c>
    </row>
    <row spans="1:3" r="10">
      <c t="s" r="A10" s="4">
        <v>103</v>
      </c>
      <c t="n" r="B10" s="5">
        <v>1356595</v>
      </c>
      <c t="n" r="C10" s="5">
        <v>13565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18"/>
  </cols>
  <sheetData>
    <row spans="1:6" r="1">
      <c t="s" r="A1" s="1">
        <v>104</v>
      </c>
      <c t="s" r="B1" s="2">
        <v>105</v>
      </c>
      <c t="s" r="C1" s="2">
        <v>106</v>
      </c>
      <c t="s" r="D1" s="2">
        <v>89</v>
      </c>
      <c t="s" r="E1" s="2">
        <v>107</v>
      </c>
      <c t="s" r="F1" s="2">
        <v>108</v>
      </c>
    </row>
    <row spans="1:6" r="2">
      <c t="s" r="A2" s="4">
        <v>109</v>
      </c>
      <c t="n" r="B2" s="7">
        <v>57497</v>
      </c>
      <c t="n" r="C2" s="7">
        <v>2</v>
      </c>
      <c t="n" r="D2" s="7">
        <v>45878</v>
      </c>
      <c t="n" r="E2" s="7">
        <v>-1654</v>
      </c>
      <c t="n" r="F2" s="7">
        <v>13271</v>
      </c>
    </row>
    <row spans="1:6" r="3">
      <c t="s" r="A3" s="4">
        <v>110</v>
      </c>
      <c t="n" r="C3" s="5">
        <v>20233</v>
      </c>
      <c t="n" r="E3" s="5">
        <v>1357</v>
      </c>
    </row>
    <row spans="1:6" r="4">
      <c t="s" r="A4" s="3">
        <v>111</v>
      </c>
    </row>
    <row spans="1:6" r="5">
      <c t="s" r="A5" s="4">
        <v>112</v>
      </c>
      <c t="n" r="B5" s="5">
        <v>228</v>
      </c>
      <c t="n" r="D5" s="5">
        <v>228</v>
      </c>
    </row>
    <row spans="1:6" r="6">
      <c t="s" r="A6" s="4">
        <v>113</v>
      </c>
      <c t="n" r="C6" s="5">
        <v>93</v>
      </c>
    </row>
    <row spans="1:6" r="7">
      <c t="s" r="A7" s="4">
        <v>49</v>
      </c>
      <c t="n" r="B7" s="5">
        <v>-2182</v>
      </c>
      <c t="n" r="F7" s="5">
        <v>-2182</v>
      </c>
    </row>
    <row spans="1:6" r="8">
      <c t="s" r="A8" s="4">
        <v>114</v>
      </c>
      <c t="n" r="B8" s="7">
        <v>55543</v>
      </c>
      <c t="n" r="C8" s="7">
        <v>2</v>
      </c>
      <c t="n" r="D8" s="7">
        <v>46106</v>
      </c>
      <c t="n" r="E8" s="7">
        <v>-1654</v>
      </c>
      <c t="n" r="F8" s="7">
        <v>11089</v>
      </c>
    </row>
    <row spans="1:6" r="9">
      <c t="s" r="A9" s="4">
        <v>115</v>
      </c>
      <c t="n" r="C9" s="5">
        <v>20326</v>
      </c>
      <c t="n" r="E9" s="5">
        <v>1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26</v>
      </c>
    </row>
    <row spans="1:3" r="3">
      <c t="s" r="A3" s="3">
        <v>117</v>
      </c>
    </row>
    <row spans="1:3" r="4">
      <c t="s" r="A4" s="4">
        <v>49</v>
      </c>
      <c t="n" r="B4" s="7">
        <v>-2182</v>
      </c>
      <c t="n" r="C4" s="7">
        <v>-9573</v>
      </c>
    </row>
    <row spans="1:3" r="5">
      <c t="s" r="A5" s="3">
        <v>118</v>
      </c>
    </row>
    <row spans="1:3" r="6">
      <c t="s" r="A6" s="4">
        <v>119</v>
      </c>
      <c t="n" r="B6" s="5">
        <v>-500</v>
      </c>
      <c t="n" r="C6" s="5">
        <v>0</v>
      </c>
    </row>
    <row spans="1:3" r="7">
      <c t="s" r="A7" s="4">
        <v>40</v>
      </c>
      <c t="n" r="B7" s="5">
        <v>0</v>
      </c>
      <c t="n" r="C7" s="5">
        <v>11547</v>
      </c>
    </row>
    <row spans="1:3" r="8">
      <c t="s" r="A8" s="4">
        <v>120</v>
      </c>
      <c t="n" r="B8" s="5">
        <v>3023</v>
      </c>
      <c t="n" r="C8" s="5">
        <v>3626</v>
      </c>
    </row>
    <row spans="1:3" r="9">
      <c t="s" r="A9" s="4">
        <v>121</v>
      </c>
      <c t="n" r="B9" s="5">
        <v>810</v>
      </c>
      <c t="n" r="C9" s="5">
        <v>725</v>
      </c>
    </row>
    <row spans="1:3" r="10">
      <c t="s" r="A10" s="4">
        <v>122</v>
      </c>
      <c t="n" r="B10" s="5">
        <v>999</v>
      </c>
      <c t="n" r="C10" s="5">
        <v>1141</v>
      </c>
    </row>
    <row spans="1:3" r="11">
      <c t="s" r="A11" s="4">
        <v>123</v>
      </c>
      <c t="n" r="B11" s="5">
        <v>0</v>
      </c>
      <c t="n" r="C11" s="5">
        <v>8</v>
      </c>
    </row>
    <row spans="1:3" r="12">
      <c t="s" r="A12" s="4">
        <v>112</v>
      </c>
      <c t="n" r="B12" s="5">
        <v>228</v>
      </c>
      <c t="n" r="C12" s="5">
        <v>160</v>
      </c>
    </row>
    <row spans="1:3" r="13">
      <c t="s" r="A13" s="3">
        <v>124</v>
      </c>
    </row>
    <row spans="1:3" r="14">
      <c t="s" r="A14" s="4">
        <v>125</v>
      </c>
      <c t="n" r="B14" s="5">
        <v>-29</v>
      </c>
      <c t="n" r="C14" s="5">
        <v>95</v>
      </c>
    </row>
    <row spans="1:3" r="15">
      <c t="s" r="A15" s="4">
        <v>61</v>
      </c>
      <c t="n" r="B15" s="5">
        <v>3095</v>
      </c>
      <c t="n" r="C15" s="5">
        <v>1970</v>
      </c>
    </row>
    <row spans="1:3" r="16">
      <c t="s" r="A16" s="4">
        <v>62</v>
      </c>
      <c t="n" r="B16" s="5">
        <v>-2374</v>
      </c>
      <c t="n" r="C16" s="5">
        <v>-1580</v>
      </c>
    </row>
    <row spans="1:3" r="17">
      <c t="s" r="A17" s="4">
        <v>126</v>
      </c>
      <c t="n" r="B17" s="5">
        <v>87</v>
      </c>
      <c t="n" r="C17" s="5">
        <v>51</v>
      </c>
    </row>
    <row spans="1:3" r="18">
      <c t="s" r="A18" s="4">
        <v>127</v>
      </c>
      <c t="n" r="B18" s="5">
        <v>178</v>
      </c>
      <c t="n" r="C18" s="5">
        <v>-4255</v>
      </c>
    </row>
    <row spans="1:3" r="19">
      <c t="s" r="A19" s="4">
        <v>128</v>
      </c>
      <c t="n" r="B19" s="5">
        <v>-2475</v>
      </c>
      <c t="n" r="C19" s="5">
        <v>-1445</v>
      </c>
    </row>
    <row spans="1:3" r="20">
      <c t="s" r="A20" s="4">
        <v>129</v>
      </c>
      <c t="n" r="B20" s="5">
        <v>860</v>
      </c>
      <c t="n" r="C20" s="5">
        <v>2470</v>
      </c>
    </row>
    <row spans="1:3" r="21">
      <c t="s" r="A21" s="3">
        <v>130</v>
      </c>
    </row>
    <row spans="1:3" r="22">
      <c t="s" r="A22" s="4">
        <v>131</v>
      </c>
      <c t="n" r="B22" s="5">
        <v>-8883</v>
      </c>
      <c t="n" r="C22" s="5">
        <v>-3828</v>
      </c>
    </row>
    <row spans="1:3" r="23">
      <c t="s" r="A23" s="4">
        <v>68</v>
      </c>
      <c t="n" r="B23" s="5">
        <v>-456</v>
      </c>
      <c t="n" r="C23" s="5">
        <v>-1750</v>
      </c>
    </row>
    <row spans="1:3" r="24">
      <c t="s" r="A24" s="4">
        <v>45</v>
      </c>
      <c t="n" r="B24" s="5">
        <v>0</v>
      </c>
      <c t="n" r="C24" s="5">
        <v>-413</v>
      </c>
    </row>
    <row spans="1:3" r="25">
      <c t="s" r="A25" s="4">
        <v>132</v>
      </c>
      <c t="n" r="B25" s="5">
        <v>-9339</v>
      </c>
      <c t="n" r="C25" s="5">
        <v>-5991</v>
      </c>
    </row>
    <row spans="1:3" r="26">
      <c t="s" r="A26" s="3">
        <v>133</v>
      </c>
    </row>
    <row spans="1:3" r="27">
      <c t="s" r="A27" s="4">
        <v>134</v>
      </c>
      <c t="n" r="B27" s="5">
        <v>7726</v>
      </c>
      <c t="n" r="C27" s="5">
        <v>0</v>
      </c>
    </row>
    <row spans="1:3" r="28">
      <c t="s" r="A28" s="4">
        <v>135</v>
      </c>
      <c t="n" r="B28" s="5">
        <v>0</v>
      </c>
      <c t="n" r="C28" s="5">
        <v>2000</v>
      </c>
    </row>
    <row spans="1:3" r="29">
      <c t="s" r="A29" s="4">
        <v>136</v>
      </c>
      <c t="n" r="B29" s="5">
        <v>-381</v>
      </c>
      <c t="n" r="C29" s="5">
        <v>-423</v>
      </c>
    </row>
    <row spans="1:3" r="30">
      <c t="s" r="A30" s="4">
        <v>45</v>
      </c>
      <c t="n" r="B30" s="5">
        <v>-25</v>
      </c>
      <c t="n" r="C30" s="5">
        <v>-3</v>
      </c>
    </row>
    <row spans="1:3" r="31">
      <c t="s" r="A31" s="4">
        <v>137</v>
      </c>
      <c t="n" r="B31" s="5">
        <v>7320</v>
      </c>
      <c t="n" r="C31" s="5">
        <v>1574</v>
      </c>
    </row>
    <row spans="1:3" r="32">
      <c t="s" r="A32" s="4">
        <v>138</v>
      </c>
      <c t="n" r="B32" s="5">
        <v>-1159</v>
      </c>
      <c t="n" r="C32" s="5">
        <v>-1947</v>
      </c>
    </row>
    <row spans="1:3" r="33">
      <c t="s" r="A33" s="4">
        <v>139</v>
      </c>
      <c t="n" r="B33" s="5">
        <v>15639</v>
      </c>
      <c t="n" r="C33" s="5">
        <v>14936</v>
      </c>
    </row>
    <row spans="1:3" r="34">
      <c t="s" r="A34" s="4">
        <v>140</v>
      </c>
      <c t="n" r="B34" s="5">
        <v>14480</v>
      </c>
      <c t="n" r="C34" s="5">
        <v>12989</v>
      </c>
    </row>
    <row spans="1:3" r="35">
      <c t="s" r="A35" s="3">
        <v>141</v>
      </c>
    </row>
    <row spans="1:3" r="36">
      <c t="s" r="A36" s="4">
        <v>142</v>
      </c>
      <c t="n" r="B36" s="5">
        <v>2160</v>
      </c>
      <c t="n" r="C36" s="5">
        <v>2355</v>
      </c>
    </row>
    <row spans="1:3" r="37">
      <c t="s" r="A37" s="4">
        <v>143</v>
      </c>
      <c t="n" r="B37" s="5">
        <v>3154</v>
      </c>
      <c t="n" r="C37" s="5">
        <v>1915</v>
      </c>
    </row>
    <row spans="1:3" r="38">
      <c t="s" r="A38" s="3">
        <v>144</v>
      </c>
    </row>
    <row spans="1:3" r="39">
      <c t="s" r="A39" s="4">
        <v>145</v>
      </c>
      <c t="n" r="B39" s="5">
        <v>1215</v>
      </c>
      <c t="n" r="C39" s="5">
        <v>941</v>
      </c>
    </row>
    <row spans="1:3" r="40">
      <c t="s" r="A40" s="4">
        <v>146</v>
      </c>
      <c t="n" r="B40" s="7">
        <v>231</v>
      </c>
      <c t="n" r="C40"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OPER</vt:lpstr>
      <vt:lpstr>CONSOLIDATED STATEMENTS OF OPE3</vt:lpstr>
      <vt:lpstr>CONSOLIDATED BALANCE SHEETS</vt:lpstr>
      <vt:lpstr>CONSOLIDATED BALANCE SHEETS (Pa</vt:lpstr>
      <vt:lpstr>CONSOLIDATED STATEMENTS OF STOC</vt:lpstr>
      <vt:lpstr>CONSOLIDATED STATEMENTS OF CASH</vt:lpstr>
      <vt:lpstr>ORGANIZATION</vt:lpstr>
      <vt:lpstr>BASIS OF PRESENTATION AND SIGNI</vt:lpstr>
      <vt:lpstr>PROPERTY AND EQUIPMENT</vt:lpstr>
      <vt:lpstr>ACCRUED LIABILITIES</vt:lpstr>
      <vt:lpstr>GOODWILL AND OTHER INTANGIBLES</vt:lpstr>
      <vt:lpstr>CAPITAL LEASE</vt:lpstr>
      <vt:lpstr>LONG-TERM DEBT</vt:lpstr>
      <vt:lpstr>INCOME TAXES</vt:lpstr>
      <vt:lpstr>COMMITMENTS AND CONTINGENCIES</vt:lpstr>
      <vt:lpstr>SHARE-BASED BENEFIT PLANS</vt:lpstr>
      <vt:lpstr>SEGMENT REPORTING</vt:lpstr>
      <vt:lpstr>SUBSEQUENT EVENTS</vt:lpstr>
      <vt:lpstr>BASIS OF PRESENTATION AND SIG20</vt:lpstr>
      <vt:lpstr>PROPERTY AND EQUIPMENT (Tables)</vt:lpstr>
      <vt:lpstr>ACCRUED LIABILITIES (Tables)</vt:lpstr>
      <vt:lpstr>LONG-TERM DEBT (Tables)</vt:lpstr>
      <vt:lpstr>COMMITMENTS AND CONTINGENCIES (</vt:lpstr>
      <vt:lpstr>SHARE-BASED BENEFIT PLANS (Tabl</vt:lpstr>
      <vt:lpstr>SEGMENT REPORTING (Tables)</vt:lpstr>
      <vt:lpstr>ORGANIZATION (Details)</vt:lpstr>
      <vt:lpstr>PROPERTY AND EQUIPMENT (Details</vt:lpstr>
      <vt:lpstr>ACCRUED LIABILITIES (Details)</vt:lpstr>
      <vt:lpstr>GOODWILL AND OTHER INTANGIBLES </vt:lpstr>
      <vt:lpstr>CAPITAL LEASE (Detail Textuals)</vt:lpstr>
      <vt:lpstr>LONG-TERM DEBT (Details)</vt:lpstr>
      <vt:lpstr>LONG-TERM DEBT - First and Seco</vt:lpstr>
      <vt:lpstr>LONG-TERM DEBT Covenants (Detai</vt:lpstr>
      <vt:lpstr>INCOME TAXES (Detail Textuals)</vt:lpstr>
      <vt:lpstr>COMMITMENTS AND CONTINGENCIES -</vt:lpstr>
      <vt:lpstr>COMMITMENTS AND CONTINGENCIES37</vt:lpstr>
      <vt:lpstr>COMMITMENTS AND CONTINGENCIES38</vt:lpstr>
      <vt:lpstr>SHARE-BASED BENEFIT PLANS (Deta</vt:lpstr>
      <vt:lpstr>SHARE-BASED BENEFIT PLANS - Sum</vt:lpstr>
      <vt:lpstr>SHARE-BASED BENEFIT PLANS - Opt</vt:lpstr>
      <vt:lpstr>SEGMENT REPORTING - Selected st</vt:lpstr>
      <vt:lpstr>SEGMENT REPORTING - Selected ba</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35:26Z</dcterms:created>
  <dcterms:modified xmlns:dcterms="http://purl.org/dc/terms/" xmlns:xsi="http://www.w3.org/2001/XMLSchema-instance" xsi:type="dcterms:W3CDTF">2015-08-13T15:35:26Z</dcterms:modified>
  <dc:title xmlns:dc="http://purl.org/dc/elements/1.1/">Untitled</dc:title>
  <dc:description xmlns:dc="http://purl.org/dc/elements/1.1/"/>
  <dc:subject xmlns:dc="http://purl.org/dc/elements/1.1/"/>
  <cp:keywords/>
  <cp:category/>
</cp:coreProperties>
</file>